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STATEMENTS OF COMPREH" sheetId="4" r:id="rId4"/>
    <s:sheet name="CONDENSED CONSOLIDATED BALANCE " sheetId="5" r:id="rId5"/>
    <s:sheet name="CONDENSED CONSOLIDATED BALANCE6" sheetId="6" r:id="rId6"/>
    <s:sheet name="CONDENSED CONSOLIDATED STATEME7" sheetId="7" r:id="rId7"/>
    <s:sheet name="Earnings per Common Share" sheetId="8" r:id="rId8"/>
    <s:sheet name="Acquisitions and Dispositions" sheetId="9" r:id="rId9"/>
    <s:sheet name="Segment Information" sheetId="10" r:id="rId10"/>
    <s:sheet name="Inventories" sheetId="11" r:id="rId11"/>
    <s:sheet name="Derivative Instruments and Hedg" sheetId="12" r:id="rId12"/>
    <s:sheet name="Investment in Unconsolidated Af" sheetId="13" r:id="rId13"/>
    <s:sheet name="Benefit Plans" sheetId="14" r:id="rId14"/>
    <s:sheet name="Commitments and Contingencies" sheetId="15" r:id="rId15"/>
    <s:sheet name="Income Taxes" sheetId="16" r:id="rId16"/>
    <s:sheet name="Accumulated Other Comprehensive" sheetId="17" r:id="rId17"/>
    <s:sheet name="Noncontrolling Interests" sheetId="18" r:id="rId18"/>
    <s:sheet name="Recently Issued Accounting Stan" sheetId="19" r:id="rId19"/>
    <s:sheet name="Segment Information (Tables)" sheetId="20" r:id="rId20"/>
    <s:sheet name="Inventories (Tables)" sheetId="21" r:id="rId21"/>
    <s:sheet name="Derivative Instruments and He22" sheetId="22" r:id="rId22"/>
    <s:sheet name="Investment in Unconsolidated 23" sheetId="23" r:id="rId23"/>
    <s:sheet name="Benefit Plans (Tables)" sheetId="24" r:id="rId24"/>
    <s:sheet name="Accumulated Other Comprehensi25" sheetId="25" r:id="rId25"/>
    <s:sheet name="Noncontrolling Interests (Table" sheetId="26" r:id="rId26"/>
    <s:sheet name="Earnings per Common Share (Deta" sheetId="27" r:id="rId27"/>
    <s:sheet name="Acquisitions and Dispositions (" sheetId="28" r:id="rId28"/>
    <s:sheet name="Segment Information (Details)" sheetId="29" r:id="rId29"/>
    <s:sheet name="Inventories (Details)" sheetId="30" r:id="rId30"/>
    <s:sheet name="Derivative Instruments and He31" sheetId="31" r:id="rId31"/>
    <s:sheet name="Derivative Instruments and He32" sheetId="32" r:id="rId32"/>
    <s:sheet name="Investment in Unconsolidated 33" sheetId="33" r:id="rId33"/>
    <s:sheet name="Benefit Plans (Details)" sheetId="34" r:id="rId34"/>
    <s:sheet name="Commitments and Contingencies (" sheetId="35" r:id="rId35"/>
    <s:sheet name="Income Taxes (Details)" sheetId="36" r:id="rId36"/>
    <s:sheet name="Accumulated Other Comprehensi37" sheetId="37" r:id="rId37"/>
    <s:sheet name="Noncontrolling Interests (Detai" sheetId="38" r:id="rId38"/>
    <s:sheet name="Recently Issued Accounting St39" sheetId="39" r:id="rId39"/>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Oct. 01, 2016</t>
  </si>
  <si>
    <t>Oct. 24, 2016</t>
  </si>
  <si>
    <t>Document and Entity Information [Abstract]</t>
  </si>
  <si>
    <t>Entity Registrant Name</t>
  </si>
  <si>
    <t>MUELLER INDUSTR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Oct. 1,
		2016</t>
  </si>
  <si>
    <t>CONDENSED CONSOLIDATED STATEMENTS OF INCOME (Unaudited) - USD ($) shares in Thousands, $ in Thousands</t>
  </si>
  <si>
    <t>3 Months Ended</t>
  </si>
  <si>
    <t>Sep. 26, 2015</t>
  </si>
  <si>
    <t>CONDENSED CONSOLIDATED STATEMENTS OF INCOME (Unaudited) [Abstract]</t>
  </si>
  <si>
    <t>Net sales</t>
  </si>
  <si>
    <t>Cost of goods sold</t>
  </si>
  <si>
    <t>Depreciation and amortization</t>
  </si>
  <si>
    <t>Selling, general, and administrative expense</t>
  </si>
  <si>
    <t>Asset impairments</t>
  </si>
  <si>
    <t>Gain on sale of assets</t>
  </si>
  <si>
    <t>Severance</t>
  </si>
  <si>
    <t>Operating income</t>
  </si>
  <si>
    <t>Interest expense</t>
  </si>
  <si>
    <t>Other income, net</t>
  </si>
  <si>
    <t>Income before income taxes</t>
  </si>
  <si>
    <t>Income tax expense</t>
  </si>
  <si>
    <t>Income (loss) from unconsolidated affiliates, net of tax</t>
  </si>
  <si>
    <t>Consolidated net income</t>
  </si>
  <si>
    <t>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Unaudited) - USD ($) $ in Thousands</t>
  </si>
  <si>
    <t>CONDENSED CONSOLIDATED STATEMENTS OF COMPREHENSIVE INCOME (Unaudited) [Abstract]</t>
  </si>
  <si>
    <t>Other comprehensive income (loss), net of tax:</t>
  </si>
  <si>
    <t>Foreign currency translation</t>
  </si>
  <si>
    <t>Net change with respect to derivative instruments and hedging activities</t>
  </si>
  <si>
    <t>[1]</t>
  </si>
  <si>
    <t>[2]</t>
  </si>
  <si>
    <t>[3]</t>
  </si>
  <si>
    <t>[4]</t>
  </si>
  <si>
    <t>Net decrease in minimum pension and postretirement obligation adjustments</t>
  </si>
  <si>
    <t>[5]</t>
  </si>
  <si>
    <t>[6]</t>
  </si>
  <si>
    <t>[7]</t>
  </si>
  <si>
    <t>[8]</t>
  </si>
  <si>
    <t>Attributable to unconsolidated affiliates</t>
  </si>
  <si>
    <t>[9]</t>
  </si>
  <si>
    <t>[10]</t>
  </si>
  <si>
    <t>Other, net</t>
  </si>
  <si>
    <t>Total other comprehensive income (loss)</t>
  </si>
  <si>
    <t>Consolidated comprehensive income</t>
  </si>
  <si>
    <t>Comprehensive (income) loss attributable to noncontrolling interests</t>
  </si>
  <si>
    <t>Comprehensive income attributable to Mueller Industries, Inc.</t>
  </si>
  <si>
    <t>Net of tax of $(119)</t>
  </si>
  <si>
    <t>Net of tax of $575</t>
  </si>
  <si>
    <t>Net of tax of $(606)</t>
  </si>
  <si>
    <t>Net of tax of $1,014</t>
  </si>
  <si>
    <t>Net of tax of $(255)</t>
  </si>
  <si>
    <t>Net of tax of $(429)</t>
  </si>
  <si>
    <t>Net of tax of $(1,175)</t>
  </si>
  <si>
    <t>Net of tax of $(715)</t>
  </si>
  <si>
    <t>Net of tax of $(2,888)</t>
  </si>
  <si>
    <t>Net of tax of $(3,700)</t>
  </si>
  <si>
    <t>CONDENSED STATEMENTS OF COMPREHENSIVE INCOME (Unaudited) (Parenthetical) - USD ($) $ in Thousands</t>
  </si>
  <si>
    <t>Net change with respect to derivative instruments and hedging activities, tax</t>
  </si>
  <si>
    <t>Net actuarial loss on pension and postretirement obligations, tax</t>
  </si>
  <si>
    <t>Attributable to unconsolidated affiliates, tax</t>
  </si>
  <si>
    <t>CONDENSED CONSOLIDATED BALANCE SHEETS (Unaudited) - USD ($) $ in Thousands</t>
  </si>
  <si>
    <t>Dec. 26, 2015</t>
  </si>
  <si>
    <t>Current assets:</t>
  </si>
  <si>
    <t>Cash and cash equivalents</t>
  </si>
  <si>
    <t>Accounts receivable, less allowance for doubtful accounts of $554 in 2016 and $623 in 2015</t>
  </si>
  <si>
    <t>Inventories</t>
  </si>
  <si>
    <t>Other current assets</t>
  </si>
  <si>
    <t>Total current assets</t>
  </si>
  <si>
    <t>Property, plant, and equipment, net</t>
  </si>
  <si>
    <t>Goodwill, net</t>
  </si>
  <si>
    <t>Intangible assets, net</t>
  </si>
  <si>
    <t>Investment in unconsolidated affiliates</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378,695 in 2016 and 57,158,608 in 2015</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 xml:space="preserve"> </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Reconciliation of consolidated net income to net cash provided by operating activities:</t>
  </si>
  <si>
    <t>Stock-based compensation expense</t>
  </si>
  <si>
    <t>Equity in (earnings) losses of unconsolidated affiliates</t>
  </si>
  <si>
    <t>Gain on disposal of assets</t>
  </si>
  <si>
    <t>Impairment charges</t>
  </si>
  <si>
    <t>Income tax benefit from exercise of stock options</t>
  </si>
  <si>
    <t>Changes in assets and liabilities, net of businesses acquired:</t>
  </si>
  <si>
    <t>Receivables</t>
  </si>
  <si>
    <t>Current liabilities</t>
  </si>
  <si>
    <t>Other liabilities</t>
  </si>
  <si>
    <t>Net cash provided by operating activities</t>
  </si>
  <si>
    <t>Cash flows from investing activities</t>
  </si>
  <si>
    <t>Capital expenditures</t>
  </si>
  <si>
    <t>Acquisition of businesses, net of cash acquired</t>
  </si>
  <si>
    <t>Net withdrawals from restricted cash balances</t>
  </si>
  <si>
    <t>Proceeds from sales of assets</t>
  </si>
  <si>
    <t>Net cash used in investing activities</t>
  </si>
  <si>
    <t>Cash flows from financing activities</t>
  </si>
  <si>
    <t>Dividends paid to stockholders of Mueller Industries, Inc.</t>
  </si>
  <si>
    <t>Dividends paid to noncontrolling interests</t>
  </si>
  <si>
    <t>Issuance of long-term debt</t>
  </si>
  <si>
    <t>Issuance (repayment) of debt by joint ventures, net</t>
  </si>
  <si>
    <t>Net cash used to settle stock-based awards</t>
  </si>
  <si>
    <t>Repayments of long-term debt</t>
  </si>
  <si>
    <t>Net cash used in financing activities</t>
  </si>
  <si>
    <t>Effect of exchange rate changes on cash</t>
  </si>
  <si>
    <t>Increase (decrease) in cash and cash equivalents</t>
  </si>
  <si>
    <t>Cash and cash equivalents at the beginning of the period</t>
  </si>
  <si>
    <t>Cash and cash equivalents at the end of the period</t>
  </si>
  <si>
    <t>Earnings per Common Share</t>
  </si>
  <si>
    <t>Earnings per Common Share [Abstract]</t>
  </si>
  <si>
    <t>Note 1 – Earnings per Common Share 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218 thousand and 383 thousand stock-based awards were excluded from the computation of diluted earnings per share for the quarters ended October 1, 2016 and September 26, 2015, respectively, because they were antidilutive.</t>
  </si>
  <si>
    <t>Acquisitions and Dispositions</t>
  </si>
  <si>
    <t>Acquisitions and Dispositions [Abstract]</t>
  </si>
  <si>
    <t>Note 2 – Acquisitions and Dispositions Acquisitions On April 26, 2016, the Company entered into an agreement providing for the purchase of a 60.0 percent equity interest in Jungwoo Metal Ind. Co., LTD (Jungwoo-Mueller) for approximately $20.5 million in cash. Jungwoo-Mueller, which manufactures copper-based pipe joining products, is headquartered in Seoul, South Korea and serves markets worldwide. It complements the Company's existing copper fittings businesses in the Piping Systems segment and is reported in the Company's Condensed Consolidated Financial Statements one month in arrears. This acquisition was accounted for using the acquisition method of accounting whereby the total purchase price was allocated to tangible and intangible assets acquired and liabilities assumed based on respective fair values. The fair value of the assets acquired totaled $48.8 million, consisting primarily of property, plant, and equipment of $25.9 million, inventories of $15.8 million, accounts receivable of $5.6 million, and other current assets of $1.5 million. The fair value of the liabilities assumed totaled $17.3 million, consisting primarily of long-term debt of $8.7 million, accounts payable of $7.3 million, pension liabilities of $0.8 million, and other current liabilities of $0.5 million. Of the remaining purchase price, $3.6 million was allocated to non-deductible goodwill. The noncontrolling interest in Jungwoo-Mueller is $14.6 million. The purchase price allocation is provisional as of October 1, 2016 and subject to change upon completion of the final valuation of the long-lived assets and noncontrolling interest during the measurement period. The valuations of certain businesses acquired in 2015 were finalized during 2016. During the second quarter of 2016, a deferred tax liability of $4.1 million was recorded that resulted from a basis difference in the long-lived assets acquired from Great Lakes Copper Ltd. This resulted in an increase in goodwill. There were no changes to the purchase price allocations for Turbotec Products, Inc. or Sherwood Valve LLC from the amounts presented in the Company's 2015 Annual Report on Form 10-K. Dispositions On June 1, 2015, the Company sold certain assets. Simultaneously, the Company entered into a lease agreement with the purchaser of the assets for their continued use for a period of approximately 22 months (Lease Period). The total sales price was $20.2 million, of which $5.0 million was received on June 1, 2015; the Company will receive $5.0 million on December 30, 2016 and the remaining $10.2 million will be received at the end of the Lease Period, March 31, 2017. This transaction resulted in a pre-tax gain of $15.4 million in the second quarter of 2015, or 17 cents per diluted share after tax. This gain was recognized in the Piping Systems segment.</t>
  </si>
  <si>
    <t>Segment Information</t>
  </si>
  <si>
    <t>Segment Information [Abstract]</t>
  </si>
  <si>
    <t xml:space="preserve">Note 3 –Segment Information During the first quarter of 2016, the Company made changes to its management reporting structure as a result of a change in the way the Chief Executive Officer, who serves as the Chief Operating Decision Maker, manages and evaluates the business, makes key operating decisions, and allocates resources. Previously, the Company had two reportable segments: Plumbing &amp; Refrigeration and OEM. During the first quarter, the Company realigned its operating segments into three reportable segments: Piping Systems, Industrial Metals, and Climate. Management has recast certain prior period amounts to conform to the current period presentation. Each of the reportable segments is composed of certain operating segments that are aggregated primarily by the nature of products offered as follows: Piping Systems Piping Systems is composed of the following operating segments: Domestic Piping Systems Group, Canadian Operations, European Operations, Trading Group, Mueller-Xingrong (the Company's Chinese joint venture), and Jungwoo-Mueller (the Company's South Korean joint venture). The Domestic Piping Systems Group manufactures copper tube and fittings, plastic fittings, and line sets. These products are manufactured in the U.S. and sold in North America. Outside the U.S., the Canadian Operations manufacture copper tube and line sets and sell the products primarily in the U.S. and Canada, and the European Operations manufacture copper tube in the U.K. which is sold primarily in Europe. The Trading Group manufactures pipe nipples and imports and resells brass and plastic plumbing valves, malleable iron fittings, faucets, and plumbing specialty products in the U.S. and Mexico. Mueller-Xingrong manufactures engineered copper tube primarily for air-conditioning applications in China. Jungwoo-Mueller manufactures copper-based joining products that are sold worldwide. The Piping Systems segment's products are sold primarily to plumbing, refrigeration, and air-conditioning wholesalers, hardware wholesalers and co-ops, building product retailers, and air-conditioning original equipment manufacturers (OEMs). During the third quarter of 2016, the segment recognized impairment charges of $3.0 million on fixed assets used for product development. During the second quarter of 2015, the segment recognized approximately $3.4 millon of severance costs related to the reorganization of Yorkshire Copper Tube, acquired in 2014.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construction, heating, ventilation, and air-conditioning, plumbing, and refrigeration markets. Climate Climate is composed of the following operating segments: Refrigeration Products, Fabricated Tube Products, Westermeyer, and Turbotec. These domestic businesses manufacture and fabricate valves and assemblies primarily for the heating, ventilation, air-conditioning, and refrigeration markets in the U.S. Summarized segment information is as follows: For the Quarter Ended October 1, 2016 ( In thousands) Piping Systems Industrial Metals Climate Corporate and Eliminations Total Net sales $ 351,557 $ 131,350 $ 30,003 $ (6,326 ) $ 506,584 Cost of goods sold 301,867 107,512 22,210 (6,921 ) 424,668 Depreciation and amortization 5,905 1,964 612 535 9,016 Selling, general, and administrative expense 16,647 3,125 2,357 10,284 32,413 Asset impairments 3,000 — — — 3,000 Operating income 24,138 18,749 4,824 (10,224 ) 37,487 Interest expense (1,830 ) Other income, net 120 Income before income taxes $ 35,777 For the Quarter Ended September 26, 2015 ( In thousands) Piping Systems Industrial Metals Climate Corporate and Eliminations Total Net sales $ 367,892 $ 139,472 $ 28,494 $ (674 ) $ 535,184 Cost of goods sold 320,571 125,146 22,160 (710 ) 467,167 Depreciation and amortization 5,430 2,154 608 557 8,749 Selling, general, and administrative expense 16,469 3,044 2,283 10,445 32,241 Operating income 25,422 9,128 3,443 (10,966 ) 27,027 Interest expense (1,682 ) Other income, net 164 Income before income taxes $ 25,509 For the Nine Months Ended October 1, 2016 ( In thousands) Piping Systems Industrial Metals Climate Corporate and Eliminations Total Net sales $ 1,109,109 $ 393,608 $ 92,068 $ (11,321 ) $ 1,583,464 Cost of goods sold 949,015 321,615 68,363 (11,623 ) 1,327,370 Depreciation and amortization 17,341 6,219 1,829 1,608 26,997 Selling, general, and administrative expense 51,497 9,989 7,336 33,885 102,707 Asset impairments 3,000 — — — 3,000 Operating income 88,256 55,785 14,540 (35,191 ) 123,390 Interest expense (5,370 ) Other income, net 880 Income before income taxes $ 118,900 For the Nine Months Ended September 26, 2015 ( In thousands) Piping Systems Industrial Metals Climate Corporate and Eliminations Total Net sales $ 1,109,124 $ 435,736 $ 85,803 $ (2,644 ) $ 1,628,019 Cost of goods sold 959,599 373,678 67,561 (2,472 ) 1,398,366 Depreciation and amortization 15,952 5,452 1,647 1,739 24,790 Selling, general, and administrative expense 50,021 8,044 6,637 33,220 97,922 Asset impairments 570 — — — 570 Gain on sale of assets (15,376 ) — — — (15,376 ) Severance 3,442 — — — 3,442 Operating income 94,916 48,562 9,958 (35,131 ) 118,305 Interest expense (5,977 ) Other income, net 534 Income before income taxes $ 112,862 ( In thousands) October 1, 2016 December 26, 2015 Segment assets: Piping Systems $ 855,036 $ 811,343 Industrial Metals 160,413 153,102 Climate 61,713 61,672 General Corporate 348,959 312,684 $ 1,426,121 $ 1,338,801 </t>
  </si>
  <si>
    <t>Inventories [Abstract]</t>
  </si>
  <si>
    <t xml:space="preserve">Note 4 – Inventories ( In thousands) October 1, 2016 December 26, 2015 Raw materials and supplies $ 63,915 $ 58,987 Work-in-process 37,131 25,161 Finished goods 157,128 161,410 Valuation reserves (7,044 ) (6,180 ) Inventories $ 251,130 $ 239,378 </t>
  </si>
  <si>
    <t>Derivative Instruments and Hedging Activities</t>
  </si>
  <si>
    <t>Derivative Instruments and Hedging Activities [Abstract]</t>
  </si>
  <si>
    <t>Note 5 –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either a) designated as (i) a hedge of a forecasted transaction or the variability of cash flow to be paid (cash flow hedge) or (ii) a hedge of the fair value of a recognized asset or liability (fair value hedge), or b) not designated in a hedge accounting relationship, even though the derivative contract was executed to mitigate an economic exposure, as the Company does not enter into derivative contracts for trading purposes (economic hedge). Changes in the fair value of a derivative instrument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October 1, 2016, the Company held open futures contracts to purchase approximately $33.1 million of copper over the next 10 months related to fixed price sales orders. The fair value of those futures contracts was a $1.6 million net gain position, which was determined by obtaining quoted market prices (level 1 within the fair value hierarchy). In the next 12 months, the Company will reclassify into earnings realized gains or losses relating to cash flow hedges. At October 1, 2016, this amount was approximately $350 thousand of deferred net gains, net of tax. The Company may also enter into futures contracts to protect the value of inventory against market fluctuations. At October 1, 2016, the Company held open futures contracts to sell approximately $6.1 million of copper over the next six months related to copper inventory. The fair value of those futures contracts was a $129 thousand net loss position, which was determined by obtaining quoted market prices (level 1 within the fair value hierarchy). Interest Rate Swap 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is 2.7 percent. The interest rate swap will mature on December 11, 2017, and is structured to offset the interest rate risk associated with the Company's floating-rate, LIBOR-based Term Loan Facility Agreement. The swap was designated and accounted for as a cash flow hedge from inception. 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within the fair value hierarchy). Interest payable and receivable under the swap agreement is accrued and recorded as an adjustment to interest expense. The fair value of the interest rate swap was a $1.6 million net loss position at October 1, 2016, and there was $1.0 million of deferred losses, net of tax, included in AOCI that are expected to be reclassified into interest expense over the term of the hedged item.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 In thousands ) Balance Sheet Location October 1, 2016 December 26, 2015 Balance Sheet Location October 1, 2016 December 26, 2015 Hedging instrument: Commodity contracts - gains Other current assets $ 1,634 $ 60 Other current liabilities $ — $ 238 Commodity contracts - losses Other current assets (23 ) — Other current liabilities (129 ) (1,864 ) Interest rate swap Other assets — — Other liabilities (1,601 ) (1,692 ) Total derivatives (1) $ 1,611 $ 60 $ (1,730 ) $ (3,318 ) (1) Does not include the impact of cash collateral received from or provided to counterparties. The following tables summarize the effects of derivative instruments on the Company's Condensed Consolidated Statements of Income: Quarter Ended Nine Months Ended ( In thousands) Location October 1, 2016 September 26, 2015 October 1, 2016 September 26, 2015 Fair value hedges: (Loss) gain on commodity contracts (qualifying) Cost of goods sold $ (37 ) $ 1,831 $ (420 ) $ 3,300 Gain (loss) on hedged item - Inventory Cost of goods sold 31 (1,943 ) 382 (3,593 ) Quarter Ended Nine Months Ended ( In thousands) Location October 1, 2016 September 26, 2015 October 1, 2016 September 26, 2015 Undesignated derivatives: Gain on commodity contracts (nonqualifying) Cost of goods sold $ 855 $ 1,143 $ 2,676 $ 2,422 The following tables summarize amounts recognized in and reclassified from AOCI during the period: Quarter Ended October 1, 2016 ( In thousands) (Loss) Gain Recognized in AOCI (Effective Portion), Net of Tax Classification Gains (Losses) (Gain) Loss Reclassified from AOCI (Effective Portion), Net of Tax Cash flow hedges: Commodity contracts $ (1,434 ) Cost of goods sold $ 814 Interest rate swap 457 Interest expense 58 Other (32 ) Other (2 ) Total $ (1,009 ) Total $ 870 Quarter Ended September 26, 2015 ( In thousands) (Loss) Gain Recognized in AOCI (Effective Portion), Net of Tax Classification Gains (Losses) (Gain) Loss Reclassified from AOCI (Effective Portion), Net of Tax Cash flow hedges: Commodity contracts $ (2,046 ) Cost of goods sold $ 1,708 Interest rate swap (632 ) Interest expense 58 Other (7 ) Other 4 Total $ (2,685 ) Total $ 1,770 Nine Months Ended October 1, 2016 ( In thousands) Gain (Loss) Recognized in AOCI (Effective Portion), Net of Tax Classification Gains (Losses) (Gain) Loss Reclassified from AOCI (Effective Portion), Net of Tax Cash flow hedges: Commodity contracts $ 1,903 Cost of goods sold $ (477 ) Interest rate swap (128 ) Interest expense 186 Other (329 ) Other — Total $ 1,446 Total $ (291 ) Nine Months Ended September 26, 2015 ( In thousands) (Loss) Gain Recognized in AOCI (Effective Portion), Net of Tax Classification Gains (Losses) (Gain) Loss Reclassified from AOCI (Effective Portion), Net of Tax Cash flow hedges: Commodity contracts $ (2,931 ) Cost of goods sold $ 2,198 Interest rate swap (1,397 ) Interest expense 189 Other (75 ) Other — Total $ (4,403 ) Total $ 2,387 The Company enters into futures and forward contracts that closely match the terms of the underlying transactions. As a result, the ineffective portion of the open hedge contracts through October 1, 2016 was not material to the Condensed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October 1, 2016 and December 26, 2015, the Company had recorded restricted cash in other current assets of $1.4 million and $2.6 million, respectively, as collateral related to open derivative contracts under the master netting arrangements.</t>
  </si>
  <si>
    <t>Investment in Unconsolidated Affiliates</t>
  </si>
  <si>
    <t>Investment in Unconsolidated Affiliates [Abstract]</t>
  </si>
  <si>
    <t>Note 6 – Investment in Unconsolidated Affiliates The Company owns a 50 percent interest in Tecumseh Products Holdings LLC (Joint Venture), an unconsolidated affiliate that acquired Tecumseh Products Company (Tecumseh) during the third quarter of 2015. The Company also owns a 50 percent interest in a second unconsolidated affiliate that provided financing to Tecumseh in conjunction with the acquisition.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one quarter in arrears as income (loss) from unconsolidated affiliates, net of tax, in the Condensed Consolidated Statements of Income. The following tables present summarized financial information derived from the Company's equity method investees' combined consolidated financial statements, which are prepared in accordance with U.S. GAAP. (In thousands) June 30, 2016 September 30, 2015 Current assets $ 254,910 $ 251,389 Noncurrent assets 133,200 112,156 Current liabilities 155,406 178,784 Noncurrent liabilities 74,291 63,643 June 30, 2016 ( In thousands) For the Quarter Ended For the Nine Months Ended Net sales $ 146,700 $ 437,200 Gross profit 22,200 59,700 Net income 2,244 6,097 Included in the equity method investees' net income for the nine months ended June 30, 2016 is a gain of $17.1 million that resulted from the allocation of the purchase price, which was finalized during the quarter ended December 31, 2015. That gain was offset by restructuring and impairment charges of $5.3 million and net losses of $5.7 million.</t>
  </si>
  <si>
    <t>Benefit Plans</t>
  </si>
  <si>
    <t>Benefit Plans [Abstract]</t>
  </si>
  <si>
    <t xml:space="preserve">Note 7 –Benefit Plans The Company sponsors several qualified and nonqualified pension plans and other postretirement benefit plans for certain of its employees. The components of net periodic benefit cost (income) are as follows: For the Quarter Ended For the Nine Months Ended (In thousands) October 1, 2016 September 26, 2015 October 1, 2016 September 26, 2015 Pension benefits: Service cost $ 180 $ 250 $ 540 $ 750 Interest cost 1,973 2,041 5,917 6,122 Expected return on plan assets (2,466 ) (2,654 ) (7,398 ) (7,963 ) Amortization of net loss 760 685 2,280 2,055 Net periodic benefit cost $ 447 $ 322 $ 1,339 $ 964 Other benefits: Service cost $ 61 $ 90 $ 183 $ 270 Interest cost 153 193 458 579 Amortization of prior service (credit) cost (224 ) 2 (672 ) 5 Amortization of net gain (9 ) (7 ) (27 ) (20 ) Net periodic benefit (income) cost $ (19 ) $ 278 $ (58 ) $ 834 </t>
  </si>
  <si>
    <t>Commitments and Contingencies</t>
  </si>
  <si>
    <t>Commitments and Contingencies [Abstract]</t>
  </si>
  <si>
    <t>Note 8 – 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Guarantees Guarantees, in the form of letters of credit, are issued by the Company generally to assure the payment of insurance deductibles and certain retiree health benefits. The terms of the guarantees are generally one year but are renewable annually as required. These letters are primarily backed by the Company's revolving credit facility. The maximum payments that the Company could be required to make under its guarantees at October 1, 2016 were $7.0 million.</t>
  </si>
  <si>
    <t>Income Taxes</t>
  </si>
  <si>
    <t>Income Taxes [Abstract]</t>
  </si>
  <si>
    <t>Note 9 – Income Taxes The Company's effective tax rate for the third quarter of 2016 was 30 percent compared with 20 percent for the same period last year. The items impacting the effective tax rate for the third quarter of 2016 were primarily attributable to reductions for the U.S. production activities deduction of $0.6 million and the effect of foreign tax rates lower than statutory tax rates of $1.0 million. These items were partially offset by the provision for state income taxes, net of the federal benefit, of $0.6 million. For the third quarter of 2015, the difference between the effective tax rate and the amount computed using the U.S. federal statutory tax rate was primarily attributable to a permanent reduction to the Company's deferred tax liabilities of $4.2 million resulting from the acquisition of a foreign subsidiary and the U.S. production activities deduction of $0.8 million. The Company's effective tax rate for the first nine months of 2016 was 33 percent compared with 32 percent for the same period last year. The items impacting the effective tax rate for the first nine months of 2016 were primarily attributable to reductions for the U.S. production activities deduction of $2.5 million and the effect of foreign tax rates lower than statutory tax rates of $3.5 million. These items were partially offset by the provision for state income taxes, net of the federal benefit, of $2.3 million. For the first nine months of 2015, the difference between the effective tax rate and the amount computed using the U.S. federal statutory tax rate was primarily attributable to reductions to the Company's deferred tax liabilities of $4.2 million and the U.S. production activities deduction of $3.0 million. These items were partially offset by the provision for state income taxes, net of federal benefit, of $2.1 million. 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3 and all subsequent years and is open for certain state and foreign returns for earlier tax years due to ongoing audits and differing statute periods. While the Company believes that it is adequately reserved for possible future audit adjustments, the final resolution of these examinations cannot be determined with certainty and could result in final settlements that differ from current estimates.</t>
  </si>
  <si>
    <t>Accumulated Other Comprehensive Income</t>
  </si>
  <si>
    <t>Accumulated Other Comprehensive Income [Abstract]</t>
  </si>
  <si>
    <t>Note 10 – Accumulated Other Comprehensive Income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unrealized gains and losses on marketable securities classified as available-for-sale, and other comprehensive income attributable to unconsolidated affiliates. The following table provides changes in AOCI by component, net of taxes and noncontrolling interests (amounts in parentheses indicate debits to AOCI): For the Nine Months Ended October 1, 2016 ( In thousands) Cumulative Translation Adjustment Unrealized (Losses) Gains on Derivatives Minimum Pension/OPEB Liability Adjustment Other Total Balance at December 26, 2015 $ (24,773 ) $ (2,009 ) $ (28,429 ) $ 221 $ (54,990 ) Other comprehensive income (loss) before reclassifications (14,638 ) 1,446 2,258 6,627 (4,307 ) Amounts reclassified from AOCI — (291 ) 1,187 — 896 Net current-period other comprehensive income (loss) (14,638 ) 1,155 3,445 6,627 (3,411 ) Balance at October 1, 2016 $ (39,411 ) $ (854 ) $ (24,984 ) $ 6,848 $ (58,401 ) For the Nine Months Ended September 26, 2015 ( In thousands) Cumulative Translation Adjustment Unrealized (Losses) Gains on Derivatives Minimum Pension/OPEB Liability Adjustment Other Total Balance at December 27, 2014 $ (7,076 ) $ (953 ) $ (35,164 ) $ 270 $ (42,923 ) Other comprehensive income (loss) before reclassifications (12,099 ) (4,403 ) 510 (46 ) (16,038 ) Amounts reclassified from AOCI — 2,387 1,490 — 3,877 Net current-period other comprehensive income (loss) (12,099 ) (2,016 ) 2,000 (46 ) (12,161 ) Balance at September 26, 2015 $ (19,175 ) $ (2,969 ) $ (33,164 ) $ 224 $ (55,084 ) Reclassification adjustments out of AOCI were as follows: Amount reclassified from AOCI For the Quarter Ended ( In thousands) October 1, 2016 September 26, 2015 Affected line item Unrealized losses (gains) on derivatives: Commodity contracts $ 848 $ 2,339 Cost of goods sold Interest rate swap 91 91 Interest expense (67 ) (664 ) Income tax expense 872 1,766 Net of tax — — Noncontrolling interests $ 872 $ 1,766 Net of tax and noncontrolling interests Amortization of net loss and prior service cost on employee benefit plans $ 527 $ 680 Selling, general, and administrative expense (132 ) (188 ) Income tax expense 395 492 Net of tax — — Noncontrolling interests $ 395 $ 492 Net of tax and noncontrolling interests Amount reclassified from AOCI For the Nine Months Ended ( In thousands) October 1, 2016 September 26, 2015 Affected line item Unrealized losses (gains) on derivatives: Commodity contracts $ (1,023 ) $ 2,990 Cost of goods sold Interest rate swap 291 295 Interest expense 441 (898 ) Income tax expense (291 ) 2,387 Net of tax — — Noncontrolling interests $ (291 ) $ 2,387 Net of tax and noncontrolling interests Amortization of net loss and prior service cost on employee benefit plans $ 1,581 $ 2,040 Selling, general, and administrative expense (394 ) (550 ) Income tax expense 1,187 1,490 Net of tax — — Noncontrolling interests $ 1,187 $ 1,490 Net of tax and noncontrolling interests</t>
  </si>
  <si>
    <t>Noncontrolling Interests</t>
  </si>
  <si>
    <t>Noncontrolling Interests [Abstract]</t>
  </si>
  <si>
    <t xml:space="preserve">Note 11 – Noncontrolling Interests ( In thousands) Noncontrolling Interests Balance at December 26, 2015 $ 32,417 Purchase of Jungwoo-Mueller 14,562 Dividends paid to noncontrolling interests (3,765 ) Net income attributable to noncontrolling interests 581 Other comprehensive loss attributable to noncontrolling interests, net of tax: Foreign currency translation (963 ) Balance at October 1, 2016 $ 42,832 </t>
  </si>
  <si>
    <t>Recently Issued Accounting Standards</t>
  </si>
  <si>
    <t>Recently Issued Accounting Standards [Abstract]</t>
  </si>
  <si>
    <t>Note 12 – Recently Issued Accounting Standards In March 2016, the Financial Accounting Standards Board (FASB) issued ASU (Accounting Standards Update) No. 2016-09, Compensation – Stock Compensation (Topic 718): Improvement to Employee Share-Based Payment Accounting · Approximately $0.8 million of excess tax benefits was recorded through income tax expense as a discrete item for the three and nine months ended October 1, 2016, adopted on a prospective basis from December 27, 2015. · Excess tax benefits were combined with other income tax cash flows within operating cash flows adopted on a prospective basis rather than as a financing activity. · The Company has elected to change its current policy of estimating forfeitures to a policy of recognizing forfeitures when they occur on a prospective basis from December 27, 2015. In February 2016, the FASB issued ASU No. 2016-02, Leases (Topic 842) (ASU 2016-02 In April 2015, the FASB issued ASU No. 2015-03, Interest – Imputation of Interest (Topic 835-30): Simplifying the Presentation of Debt Issue Costs In May 2014, the FASB issued ASU No. 2014-09, Revenue from Contracts with Customers (Topic 606)</t>
  </si>
  <si>
    <t>Segment Information (Tables)</t>
  </si>
  <si>
    <t>Summary of segment information</t>
  </si>
  <si>
    <t xml:space="preserve"> Summarized segment information is as follows: For the Quarter Ended October 1, 2016 ( In thousands) Piping Systems Industrial Metals Climate Corporate and Eliminations Total Net sales $ 351,557 $ 131,350 $ 30,003 $ (6,326 ) $ 506,584 Cost of goods sold 301,867 107,512 22,210 (6,921 ) 424,668 Depreciation and amortization 5,905 1,964 612 535 9,016 Selling, general, and administrative expense 16,647 3,125 2,357 10,284 32,413 Asset impairments 3,000 — — — 3,000 Operating income 24,138 18,749 4,824 (10,224 ) 37,487 Interest expense (1,830 ) Other income, net 120 Income before income taxes $ 35,777 For the Quarter Ended September 26, 2015 ( In thousands) Piping Systems Industrial Metals Climate Corporate and Eliminations Total Net sales $ 367,892 $ 139,472 $ 28,494 $ (674 ) $ 535,184 Cost of goods sold 320,571 125,146 22,160 (710 ) 467,167 Depreciation and amortization 5,430 2,154 608 557 8,749 Selling, general, and administrative expense 16,469 3,044 2,283 10,445 32,241 Operating income 25,422 9,128 3,443 (10,966 ) 27,027 Interest expense (1,682 ) Other income, net 164 Income before income taxes $ 25,509 For the Nine Months Ended October 1, 2016 ( In thousands) Piping Systems Industrial Metals Climate Corporate and Eliminations Total Net sales $ 1,109,109 $ 393,608 $ 92,068 $ (11,321 ) $ 1,583,464 Cost of goods sold 949,015 321,615 68,363 (11,623 ) 1,327,370 Depreciation and amortization 17,341 6,219 1,829 1,608 26,997 Selling, general, and administrative expense 51,497 9,989 7,336 33,885 102,707 Asset impairments 3,000 — — — 3,000 Operating income 88,256 55,785 14,540 (35,191 ) 123,390 Interest expense (5,370 ) Other income, net 880 Income before income taxes $ 118,900 For the Nine Months Ended September 26, 2015 ( In thousands) Piping Systems Industrial Metals Climate Corporate and Eliminations Total Net sales $ 1,109,124 $ 435,736 $ 85,803 $ (2,644 ) $ 1,628,019 Cost of goods sold 959,599 373,678 67,561 (2,472 ) 1,398,366 Depreciation and amortization 15,952 5,452 1,647 1,739 24,790 Selling, general, and administrative expense 50,021 8,044 6,637 33,220 97,922 Asset impairments 570 — — — 570 Gain on sale of assets (15,376 ) — — — (15,376 ) Severance 3,442 — — — 3,442 Operating income 94,916 48,562 9,958 (35,131 ) 118,305 Interest expense (5,977 ) Other income, net 534 Income before income taxes $ 112,862 </t>
  </si>
  <si>
    <t>Segment information by assets</t>
  </si>
  <si>
    <t xml:space="preserve">( In thousands) October 1, 2016 December 26, 2015 Segment assets: Piping Systems $ 855,036 $ 811,343 Industrial Metals 160,413 153,102 Climate 61,713 61,672 General Corporate 348,959 312,684 $ 1,426,121 $ 1,338,801 </t>
  </si>
  <si>
    <t>Inventories (Tables)</t>
  </si>
  <si>
    <t xml:space="preserve">( In thousands) October 1, 2016 December 26, 2015 Raw materials and supplies $ 63,915 $ 58,987 Work-in-process 37,131 25,161 Finished goods 157,128 161,410 Valuation reserves (7,044 ) (6,180 ) Inventories $ 251,130 $ 239,378 </t>
  </si>
  <si>
    <t>Derivative Instruments and Hedging Activities (Tables)</t>
  </si>
  <si>
    <t>Derivative instruments designated as cash flow hedges reflected in the financial statements</t>
  </si>
  <si>
    <t xml:space="preserve">The following table summarizes the location and fair value of the derivative instruments and disaggregates the net derivative assets and liabilities into gross components on a contract-by-contract basis: Asset Derivatives Liability Derivatives Fair Value Fair Value ( In thousands ) Balance Sheet Location October 1, 2016 December 26, 2015 Balance Sheet Location October 1, 2016 December 26, 2015 Hedging instrument: Commodity contracts - gains Other current assets $ 1,634 $ 60 Other current liabilities $ — $ 238 Commodity contracts - losses Other current assets (23 ) — Other current liabilities (129 ) (1,864 ) Interest rate swap Other assets — — Other liabilities (1,601 ) (1,692 ) Total derivatives (1) $ 1,611 $ 60 $ (1,730 ) $ (3,318 ) (1) Does not include the impact of cash collateral received from or provided to counterparties. </t>
  </si>
  <si>
    <t>Schedule of fair value hedges</t>
  </si>
  <si>
    <t xml:space="preserve">The following tables summarize the effects of derivative instruments on the Company's Condensed Consolidated Statements of Income: Quarter Ended Nine Months Ended ( In thousands) Location October 1, 2016 September 26, 2015 October 1, 2016 September 26, 2015 Fair value hedges: (Loss) gain on commodity contracts (qualifying) Cost of goods sold $ (37 ) $ 1,831 $ (420 ) $ 3,300 Gain (loss) on hedged item - Inventory Cost of goods sold 31 (1,943 ) 382 (3,593 ) Quarter Ended Nine Months Ended ( In thousands) Location October 1, 2016 September 26, 2015 October 1, 2016 September 26, 2015 Undesignated derivatives: Gain on commodity contracts (nonqualifying) Cost of goods sold $ 855 $ 1,143 $ 2,676 $ 2,422 </t>
  </si>
  <si>
    <t>Summary of activities related to derivative instruments classified as cash flow hedges</t>
  </si>
  <si>
    <t xml:space="preserve">The following tables summarize amounts recognized in and reclassified from AOCI during the period: Quarter Ended October 1, 2016 ( In thousands) (Loss) Gain Recognized in AOCI (Effective Portion), Net of Tax Classification Gains (Losses) (Gain) Loss Reclassified from AOCI (Effective Portion), Net of Tax Cash flow hedges: Commodity contracts $ (1,434 ) Cost of goods sold $ 814 Interest rate swap 457 Interest expense 58 Other (32 ) Other (2 ) Total $ (1,009 ) Total $ 870 Quarter Ended September 26, 2015 ( In thousands) (Loss) Gain Recognized in AOCI (Effective Portion), Net of Tax Classification Gains (Losses) (Gain) Loss Reclassified from AOCI (Effective Portion), Net of Tax Cash flow hedges: Commodity contracts $ (2,046 ) Cost of goods sold $ 1,708 Interest rate swap (632 ) Interest expense 58 Other (7 ) Other 4 Total $ (2,685 ) Total $ 1,770 Nine Months Ended October 1, 2016 ( In thousands) Gain (Loss) Recognized in AOCI (Effective Portion), Net of Tax Classification Gains (Losses) (Gain) Loss Reclassified from AOCI (Effective Portion), Net of Tax Cash flow hedges: Commodity contracts $ 1,903 Cost of goods sold $ (477 ) Interest rate swap (128 ) Interest expense 186 Other (329 ) Other — Total $ 1,446 Total $ (291 ) Nine Months Ended September 26, 2015 ( In thousands) (Loss) Gain Recognized in AOCI (Effective Portion), Net of Tax Classification Gains (Losses) (Gain) Loss Reclassified from AOCI (Effective Portion), Net of Tax Cash flow hedges: Commodity contracts $ (2,931 ) Cost of goods sold $ 2,198 Interest rate swap (1,397 ) Interest expense 189 Other (75 ) Other — Total $ (4,403 ) Total $ 2,387 </t>
  </si>
  <si>
    <t>Investment in Unconsolidated Affiliates (Tables)</t>
  </si>
  <si>
    <t>Summarized financial information derived from the Company's equity method investee's consolidated financial statements</t>
  </si>
  <si>
    <t xml:space="preserve">The following tables present summarized financial information derived from the Company's equity method investees' combined consolidated financial statements, which are prepared in accordance with U.S. GAAP. (In thousands) June 30, 2016 September 30, 2015 Current assets $ 254,910 $ 251,389 Noncurrent assets 133,200 112,156 Current liabilities 155,406 178,784 Noncurrent liabilities 74,291 63,643 June 30, 2016 ( In thousands) For the Quarter Ended For the Nine Months Ended Net sales $ 146,700 $ 437,200 Gross profit 22,200 59,700 Net income 2,244 6,097 </t>
  </si>
  <si>
    <t>Benefit Plans (Tables)</t>
  </si>
  <si>
    <t>Components of net periodic benefit costs (income)</t>
  </si>
  <si>
    <t xml:space="preserve">The components of net periodic benefit cost (income) are as follows: For the Quarter Ended For the Nine Months Ended (In thousands) October 1, 2016 September 26, 2015 October 1, 2016 September 26, 2015 Pension benefits: Service cost $ 180 $ 250 $ 540 $ 750 Interest cost 1,973 2,041 5,917 6,122 Expected return on plan assets (2,466 ) (2,654 ) (7,398 ) (7,963 ) Amortization of net loss 760 685 2,280 2,055 Net periodic benefit cost $ 447 $ 322 $ 1,339 $ 964 Other benefits: Service cost $ 61 $ 90 $ 183 $ 270 Interest cost 153 193 458 579 Amortization of prior service (credit) cost (224 ) 2 (672 ) 5 Amortization of net gain (9 ) (7 ) (27 ) (20 ) Net periodic benefit (income) cost $ (19 ) $ 278 $ (58 ) $ 834 </t>
  </si>
  <si>
    <t>Accumulated Other Comprehensive Income (Tables)</t>
  </si>
  <si>
    <t>Changes in AOCI by component, net of taxes and noncontrolling interest</t>
  </si>
  <si>
    <t xml:space="preserve"> The following table provides changes in AOCI by component, net of taxes and noncontrolling interests (amounts in parentheses indicate debits to AOCI): For the Nine Months Ended October 1, 2016 ( In thousands) Cumulative Translation Adjustment Unrealized (Losses) Gains on Derivatives Minimum Pension/OPEB Liability Adjustment Other Total Balance at December 26, 2015 $ (24,773 ) $ (2,009 ) $ (28,429 ) $ 221 $ (54,990 ) Other comprehensive income (loss) before reclassifications (14,638 ) 1,446 2,258 6,627 (4,307 ) Amounts reclassified from AOCI — (291 ) 1,187 — 896 Net current-period other comprehensive income (loss) (14,638 ) 1,155 3,445 6,627 (3,411 ) Balance at October 1, 2016 $ (39,411 ) $ (854 ) $ (24,984 ) $ 6,848 $ (58,401 ) For the Nine Months Ended September 26, 2015 ( In thousands) Cumulative Translation Adjustment Unrealized (Losses) Gains on Derivatives Minimum Pension/OPEB Liability Adjustment Other Total Balance at December 27, 2014 $ (7,076 ) $ (953 ) $ (35,164 ) $ 270 $ (42,923 ) Other comprehensive income (loss) before reclassifications (12,099 ) (4,403 ) 510 (46 ) (16,038 ) Amounts reclassified from AOCI — 2,387 1,490 — 3,877 Net current-period other comprehensive income (loss) (12,099 ) (2,016 ) 2,000 (46 ) (12,161 ) Balance at September 26, 2015 $ (19,175 ) $ (2,969 ) $ (33,164 ) $ 224 $ (55,084 )</t>
  </si>
  <si>
    <t>Reclassification adjustments out of AOCI</t>
  </si>
  <si>
    <t>Reclassification adjustments out of AOCI were as follows: Amount reclassified from AOCI For the Quarter Ended ( In thousands) October 1, 2016 September 26, 2015 Affected line item Unrealized losses (gains) on derivatives: Commodity contracts $ 848 $ 2,339 Cost of goods sold Interest rate swap 91 91 Interest expense (67 ) (664 ) Income tax expense 872 1,766 Net of tax — — Noncontrolling interests $ 872 $ 1,766 Net of tax and noncontrolling interests Amortization of net loss and prior service cost on employee benefit plans $ 527 $ 680 Selling, general, and administrative expense (132 ) (188 ) Income tax expense 395 492 Net of tax — — Noncontrolling interests $ 395 $ 492 Net of tax and noncontrolling interests Amount reclassified from AOCI For the Nine Months Ended ( In thousands) October 1, 2016 September 26, 2015 Affected line item Unrealized losses (gains) on derivatives: Commodity contracts $ (1,023 ) $ 2,990 Cost of goods sold Interest rate swap 291 295 Interest expense 441 (898 ) Income tax expense (291 ) 2,387 Net of tax — — Noncontrolling interests $ (291 ) $ 2,387 Net of tax and noncontrolling interests Amortization of net loss and prior service cost on employee benefit plans $ 1,581 $ 2,040 Selling, general, and administrative expense (394 ) (550 ) Income tax expense 1,187 1,490 Net of tax — — Noncontrolling interests $ 1,187 $ 1,490 Net of tax and noncontrolling interests</t>
  </si>
  <si>
    <t>Noncontrolling Interests (Tables)</t>
  </si>
  <si>
    <t>Schedule of noncontrolling interests</t>
  </si>
  <si>
    <t xml:space="preserve">( In thousands) Noncontrolling Interests Balance at December 26, 2015 $ 32,417 Purchase of Jungwoo-Mueller 14,562 Dividends paid to noncontrolling interests (3,765 ) Net income attributable to noncontrolling interests 581 Other comprehensive loss attributable to noncontrolling interests, net of tax: Foreign currency translation (963 ) Balance at October 1, 2016 $ 42,832 </t>
  </si>
  <si>
    <t>Earnings per Common Share (Details) - shares shares in Thousands</t>
  </si>
  <si>
    <t>Stock-based awards excluded from the computation of diluted earnings per share (in shares)</t>
  </si>
  <si>
    <t>Acquisitions and Dispositions (Details) - USD ($) $ / shares in Units, $ in Thousands</t>
  </si>
  <si>
    <t>Apr. 26, 2016</t>
  </si>
  <si>
    <t>Jun. 01, 2015</t>
  </si>
  <si>
    <t>Jun. 27, 2015</t>
  </si>
  <si>
    <t>Jul. 02, 2016</t>
  </si>
  <si>
    <t>Business Acquisition [Line Items]</t>
  </si>
  <si>
    <t>Income Statement, Balance Sheet and Additional Disclosures by Disposal Groups, Including Discontinued Operations [Line Items]</t>
  </si>
  <si>
    <t>Cash proceeds from sale of property</t>
  </si>
  <si>
    <t>Pre-tax gain on sale of property</t>
  </si>
  <si>
    <t>DWV Ontario Manufacturing Assets [Member]</t>
  </si>
  <si>
    <t>Lease-back term</t>
  </si>
  <si>
    <t>22 months</t>
  </si>
  <si>
    <t>Total sales price of property</t>
  </si>
  <si>
    <t>Payment to be received on December 30, 2016</t>
  </si>
  <si>
    <t>Payment to be received at end of Lease Period</t>
  </si>
  <si>
    <t>Amount of diluted share after tax (in dollars per share)</t>
  </si>
  <si>
    <t>Jungwoo Metal Ind. Co., LTD [Member]</t>
  </si>
  <si>
    <t>Equity method investment, ownership percentage</t>
  </si>
  <si>
    <t>60.00%</t>
  </si>
  <si>
    <t>Investments in joint venture</t>
  </si>
  <si>
    <t>Fair value of assets acquired</t>
  </si>
  <si>
    <t>Fair value of assets acquired - property, plant and equipment</t>
  </si>
  <si>
    <t>Fair value of assets acquired - inventories</t>
  </si>
  <si>
    <t>Fair value of assets acquired - accounts receivables</t>
  </si>
  <si>
    <t>Fair value of assets acquired - other current assets</t>
  </si>
  <si>
    <t>Fair value of liabilities assumed</t>
  </si>
  <si>
    <t>Fair value of liabilities assumed - long term debt</t>
  </si>
  <si>
    <t>Fair value of liabilities assumed - accounts payable</t>
  </si>
  <si>
    <t>Fair value of liabilities assumed - pension liabilities</t>
  </si>
  <si>
    <t>Fair value of liabilities assumed - other current liabilities</t>
  </si>
  <si>
    <t>Remaining purchase price allocated nontax-deductible goodwill</t>
  </si>
  <si>
    <t>Great Lakes Copper, Inc [Member]</t>
  </si>
  <si>
    <t>Deferred tax liability</t>
  </si>
  <si>
    <t>Segment Information (Details) $ in Thousands</t>
  </si>
  <si>
    <t>12 Months Ended</t>
  </si>
  <si>
    <t>Oct. 01, 2016USD ($)</t>
  </si>
  <si>
    <t>Apr. 02, 2016Segment</t>
  </si>
  <si>
    <t>Sep. 26, 2015USD ($)</t>
  </si>
  <si>
    <t>Dec. 26, 2015USD ($)Segment</t>
  </si>
  <si>
    <t>Number of reportable segments | Segment</t>
  </si>
  <si>
    <t>Summary of segment information [Abstract]</t>
  </si>
  <si>
    <t>Segment assets</t>
  </si>
  <si>
    <t>Piping Systems [Member]</t>
  </si>
  <si>
    <t>Industrial Metals [Member]</t>
  </si>
  <si>
    <t>Climate [Member]</t>
  </si>
  <si>
    <t>General Corporate [Member]</t>
  </si>
  <si>
    <t>Operating Segments [Member] | Piping Systems [Member]</t>
  </si>
  <si>
    <t>Operating Segments [Member] | Industrial Metals [Member]</t>
  </si>
  <si>
    <t>Operating Segments [Member] | Climate [Member]</t>
  </si>
  <si>
    <t>Corporate and Eliminations [Member]</t>
  </si>
  <si>
    <t>Inventories (Details) - USD ($) $ in Thousands</t>
  </si>
  <si>
    <t>Raw materials and supplies</t>
  </si>
  <si>
    <t>Work-in-process</t>
  </si>
  <si>
    <t>Finished goods</t>
  </si>
  <si>
    <t>Valuation reserves</t>
  </si>
  <si>
    <t>Derivative Instruments and Hedging Activities (Details) - USD ($) $ in Thousands</t>
  </si>
  <si>
    <t>Designated as Hedging Instrument [Member]</t>
  </si>
  <si>
    <t>Derivatives, Fair Value [Line Items]</t>
  </si>
  <si>
    <t>Assets fair value</t>
  </si>
  <si>
    <t>Liabilities fair value</t>
  </si>
  <si>
    <t>Commodity Contracts [Member] | Cash Flow Hedging [Member] | Long [Member]</t>
  </si>
  <si>
    <t>Open future contracts to purchase copper</t>
  </si>
  <si>
    <t>Time period for open copper future contract purchases</t>
  </si>
  <si>
    <t>10 months</t>
  </si>
  <si>
    <t>Fair value of future contracts with gain (loss) position</t>
  </si>
  <si>
    <t>Commodity Contracts [Member] | Fair Value Hedging [Member] | Short [Member]</t>
  </si>
  <si>
    <t>Open future contracts to sell copper</t>
  </si>
  <si>
    <t>Time period for open copper future contract sales</t>
  </si>
  <si>
    <t>6 months</t>
  </si>
  <si>
    <t>Other Current Asset [Member] | Commodity Contracts [Member] | Designated as Hedging Instrument [Member]</t>
  </si>
  <si>
    <t>Other current assets: Gain positions</t>
  </si>
  <si>
    <t>Other current assets: Loss positions</t>
  </si>
  <si>
    <t>Other Assets [Member] | Interest Rate Swap [Member] | Designated as Hedging Instrument [Member]</t>
  </si>
  <si>
    <t>Other assets: Gain positions</t>
  </si>
  <si>
    <t>Other Current Liabilities [Member] | Commodity Contracts [Member] | Designated as Hedging Instrument [Member]</t>
  </si>
  <si>
    <t>Other current liability: Gain positions</t>
  </si>
  <si>
    <t>Other current liability: Loss positions</t>
  </si>
  <si>
    <t>Other Liabilities [Member] | Interest Rate Swap [Member] | Designated as Hedging Instrument [Member]</t>
  </si>
  <si>
    <t>Other liabilities: Loss positions</t>
  </si>
  <si>
    <t>Does not include the impact of cash collateral received from or provided to counterparties.</t>
  </si>
  <si>
    <t>Derivative Instruments and Hedging Activities Part 2 (Details) - USD ($) $ in Thousands</t>
  </si>
  <si>
    <t>Derivative Instruments, Gain (Loss) [Line Items]</t>
  </si>
  <si>
    <t>Restricted cash in other current assets as collateral related to open derivative contracts</t>
  </si>
  <si>
    <t>Cash Flow Hedging [Member]</t>
  </si>
  <si>
    <t>(Loss) Gain Recognized in AOCI (Effective Portion), Net of Tax</t>
  </si>
  <si>
    <t>(Gain) Loss Reclassified from AOCI (Effective Portion), Net of Tax</t>
  </si>
  <si>
    <t>Commodity Contracts [Member]</t>
  </si>
  <si>
    <t>Deferred net gains (losses), net of tax, included in AOCI</t>
  </si>
  <si>
    <t>Commodity Contracts [Member] | Not Designated as Hedging Instrument [Member] | Cost of Goods Sold [Member]</t>
  </si>
  <si>
    <t>Gain on commodity contracts (non-qualifying)</t>
  </si>
  <si>
    <t>Commodity Contracts [Member] | Cash Flow Hedging [Member]</t>
  </si>
  <si>
    <t>Commodity Contracts [Member] | Cash Flow Hedging [Member] | Cost of Goods Sold [Member]</t>
  </si>
  <si>
    <t>Commodity Contracts [Member] | Fair Value Hedging [Member] | Cost of Goods Sold [Member]</t>
  </si>
  <si>
    <t>Gain (loss) on the derivatives in designated and qualifying fair value hedges</t>
  </si>
  <si>
    <t>Inventory [Member] | Fair Value Hedging [Member] | Cost of Goods Sold [Member]</t>
  </si>
  <si>
    <t>Interest Rate Swap [Member]</t>
  </si>
  <si>
    <t>Period of interest rate swap</t>
  </si>
  <si>
    <t>2 years</t>
  </si>
  <si>
    <t>Notional amount</t>
  </si>
  <si>
    <t>Interest rate swap, fixed interest rate</t>
  </si>
  <si>
    <t>1.40%</t>
  </si>
  <si>
    <t>Term loan facility, all-in fixed interest rate</t>
  </si>
  <si>
    <t>2.70%</t>
  </si>
  <si>
    <t>Interest rate swap maturity date</t>
  </si>
  <si>
    <t>Dec. 11,
		2017</t>
  </si>
  <si>
    <t>Interest Rate Swap [Member] | Cash Flow Hedging [Member]</t>
  </si>
  <si>
    <t>Interest Rate Swap [Member] | Cash Flow Hedging [Member] | Interest Expense [Member]</t>
  </si>
  <si>
    <t>Other [Member] | Cash Flow Hedging [Member]</t>
  </si>
  <si>
    <t>Investment in Unconsolidated Affiliates (Details) - USD ($) $ in Thousands</t>
  </si>
  <si>
    <t>Jun. 30, 2016</t>
  </si>
  <si>
    <t>Sep. 30, 2015</t>
  </si>
  <si>
    <t>Balance sheet data [Abstract]</t>
  </si>
  <si>
    <t>Current assets</t>
  </si>
  <si>
    <t>Noncurrent assets</t>
  </si>
  <si>
    <t>Noncurrent liabilities</t>
  </si>
  <si>
    <t>Income statement data [Abstract]</t>
  </si>
  <si>
    <t>Gross profit</t>
  </si>
  <si>
    <t>Net income</t>
  </si>
  <si>
    <t>Tecumseh Products Holdings LLC [Member]</t>
  </si>
  <si>
    <t>Schedule of Equity Method Investments [Line Items]</t>
  </si>
  <si>
    <t>Interest in the joint venture, ownership percentage</t>
  </si>
  <si>
    <t>50.00%</t>
  </si>
  <si>
    <t>Gain resulted from the allocation of the purchase price included in Joint Venture's net income</t>
  </si>
  <si>
    <t>Restructuring and impairment charges</t>
  </si>
  <si>
    <t>Second Unconsolidated Affiliate [Member]</t>
  </si>
  <si>
    <t>Benefit Plans (Details) - USD ($) $ in Thousands</t>
  </si>
  <si>
    <t>Pension Benefits [Member]</t>
  </si>
  <si>
    <t>Components of net periodic benefit cost (income) [Abstract]</t>
  </si>
  <si>
    <t>Service cost</t>
  </si>
  <si>
    <t>Interest cost</t>
  </si>
  <si>
    <t>Expected return on plan assets</t>
  </si>
  <si>
    <t>Amortization of net (gain) loss</t>
  </si>
  <si>
    <t>Net periodic benefit (income) cost</t>
  </si>
  <si>
    <t>Other Benefits [Member]</t>
  </si>
  <si>
    <t>Amortization of prior service (credit) cost</t>
  </si>
  <si>
    <t>Commitments and Contingencies (Details) $ in Millions</t>
  </si>
  <si>
    <t>Term of guarantees</t>
  </si>
  <si>
    <t>1 year</t>
  </si>
  <si>
    <t>Payments required to be made under guarantees, maximum</t>
  </si>
  <si>
    <t>Income Taxes (Details) - USD ($) $ in Millions</t>
  </si>
  <si>
    <t>Effective tax rate</t>
  </si>
  <si>
    <t>30.00%</t>
  </si>
  <si>
    <t>20.00%</t>
  </si>
  <si>
    <t>33.00%</t>
  </si>
  <si>
    <t>32.00%</t>
  </si>
  <si>
    <t>Reduction in deferred tax liabilities</t>
  </si>
  <si>
    <t>Reduction for U.S. production activities</t>
  </si>
  <si>
    <t>Effect of foreign adjustments</t>
  </si>
  <si>
    <t>Provision for state income taxes, net of federal benefits</t>
  </si>
  <si>
    <t>Accumulated Other Comprehensive Income (Details) - USD ($) $ in Thousands</t>
  </si>
  <si>
    <t>Changes in accumulated other comprehensive income [Roll Forward]</t>
  </si>
  <si>
    <t>Beginning balance</t>
  </si>
  <si>
    <t>Other comprehensive income (loss) before reclassifications</t>
  </si>
  <si>
    <t>Amounts reclassified from AOCI</t>
  </si>
  <si>
    <t>Net current-period other comprehensive income (loss)</t>
  </si>
  <si>
    <t>Ending balance</t>
  </si>
  <si>
    <t>Reclassification adjustments out of AOCI [Abstract]</t>
  </si>
  <si>
    <t>AOCI Including Portion Attributable to Noncontrolling Interest [Member]</t>
  </si>
  <si>
    <t>Cumulative Translation Adjustment [Member]</t>
  </si>
  <si>
    <t>Unrealized (Losses) Gains on Derivatives [Member]</t>
  </si>
  <si>
    <t>Unrealized (Losses) Gains on Derivatives [Member] | Amount Reclassified from AOCI [Member]</t>
  </si>
  <si>
    <t>Minimum Pension/OPEB Liability Adjustment [Member]</t>
  </si>
  <si>
    <t>Minimum Pension/OPEB Liability Adjustment [Member] | Amount Reclassified from AOCI [Member]</t>
  </si>
  <si>
    <t>Other [Member]</t>
  </si>
  <si>
    <t>Noncontrolling Interests (Details) - USD ($) $ in Thousands</t>
  </si>
  <si>
    <t>Balance at December 26, 2015</t>
  </si>
  <si>
    <t>Purchase of Jungwoo-Mueller</t>
  </si>
  <si>
    <t>Other comprehensive loss attributable to noncontrolling interests, net of tax [Abstract]</t>
  </si>
  <si>
    <t>Balance at October 1, 2016</t>
  </si>
  <si>
    <t>Recently Issued Accounting Standards (Details) - USD ($) $ in Thousands</t>
  </si>
  <si>
    <t>New Accounting Pronouncement, Early Adoption [Line Items]</t>
  </si>
  <si>
    <t>Income tax benefit</t>
  </si>
  <si>
    <t>New Accounting Pronouncement, Early Adoption, Effec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439</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6">
        <v>57378695</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94</v>
      </c>
      <c t="s" r="B1" s="2">
        <v>1</v>
      </c>
    </row>
    <row spans="1:2" r="2">
      <c t="s" r="B2" s="2">
        <v>2</v>
      </c>
    </row>
    <row spans="1:2" r="3">
      <c t="s" r="A3" s="3">
        <v>178</v>
      </c>
    </row>
    <row spans="1:2" r="4">
      <c t="s" r="A4" s="4">
        <v>94</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506584</v>
      </c>
      <c t="n" r="C4" s="7">
        <v>535184</v>
      </c>
      <c t="n" r="D4" s="7">
        <v>1583464</v>
      </c>
      <c t="n" r="E4" s="7">
        <v>1628019</v>
      </c>
    </row>
    <row spans="1:5" r="5">
      <c t="s" r="A5" s="4">
        <v>32</v>
      </c>
      <c t="n" r="B5" s="6">
        <v>424668</v>
      </c>
      <c t="n" r="C5" s="6">
        <v>467167</v>
      </c>
      <c t="n" r="D5" s="6">
        <v>1327370</v>
      </c>
      <c t="n" r="E5" s="6">
        <v>1398366</v>
      </c>
    </row>
    <row spans="1:5" r="6">
      <c t="s" r="A6" s="4">
        <v>33</v>
      </c>
      <c t="n" r="B6" s="6">
        <v>9016</v>
      </c>
      <c t="n" r="C6" s="6">
        <v>8749</v>
      </c>
      <c t="n" r="D6" s="6">
        <v>26997</v>
      </c>
      <c t="n" r="E6" s="6">
        <v>24790</v>
      </c>
    </row>
    <row spans="1:5" r="7">
      <c t="s" r="A7" s="4">
        <v>34</v>
      </c>
      <c t="n" r="B7" s="6">
        <v>32413</v>
      </c>
      <c t="n" r="C7" s="6">
        <v>32241</v>
      </c>
      <c t="n" r="D7" s="6">
        <v>102707</v>
      </c>
      <c t="n" r="E7" s="6">
        <v>97922</v>
      </c>
    </row>
    <row spans="1:5" r="8">
      <c t="s" r="A8" s="4">
        <v>35</v>
      </c>
      <c t="n" r="B8" s="6">
        <v>3000</v>
      </c>
      <c t="n" r="C8" s="6">
        <v>0</v>
      </c>
      <c t="n" r="D8" s="6">
        <v>3000</v>
      </c>
      <c t="n" r="E8" s="6">
        <v>570</v>
      </c>
    </row>
    <row spans="1:5" r="9">
      <c t="s" r="A9" s="4">
        <v>36</v>
      </c>
      <c t="n" r="B9" s="6">
        <v>0</v>
      </c>
      <c t="n" r="C9" s="6">
        <v>0</v>
      </c>
      <c t="n" r="D9" s="6">
        <v>0</v>
      </c>
      <c t="n" r="E9" s="6">
        <v>-15376</v>
      </c>
    </row>
    <row spans="1:5" r="10">
      <c t="s" r="A10" s="4">
        <v>37</v>
      </c>
      <c t="n" r="B10" s="6">
        <v>0</v>
      </c>
      <c t="n" r="C10" s="6">
        <v>0</v>
      </c>
      <c t="n" r="D10" s="6">
        <v>0</v>
      </c>
      <c t="n" r="E10" s="6">
        <v>3442</v>
      </c>
    </row>
    <row spans="1:5" r="11">
      <c t="s" r="A11" s="4">
        <v>38</v>
      </c>
      <c t="n" r="B11" s="6">
        <v>37487</v>
      </c>
      <c t="n" r="C11" s="6">
        <v>27027</v>
      </c>
      <c t="n" r="D11" s="6">
        <v>123390</v>
      </c>
      <c t="n" r="E11" s="6">
        <v>118305</v>
      </c>
    </row>
    <row spans="1:5" r="12">
      <c t="s" r="A12" s="4">
        <v>39</v>
      </c>
      <c t="n" r="B12" s="6">
        <v>-1830</v>
      </c>
      <c t="n" r="C12" s="6">
        <v>-1682</v>
      </c>
      <c t="n" r="D12" s="6">
        <v>-5370</v>
      </c>
      <c t="n" r="E12" s="6">
        <v>-5977</v>
      </c>
    </row>
    <row spans="1:5" r="13">
      <c t="s" r="A13" s="4">
        <v>40</v>
      </c>
      <c t="n" r="B13" s="6">
        <v>120</v>
      </c>
      <c t="n" r="C13" s="6">
        <v>164</v>
      </c>
      <c t="n" r="D13" s="6">
        <v>880</v>
      </c>
      <c t="n" r="E13" s="6">
        <v>534</v>
      </c>
    </row>
    <row spans="1:5" r="14">
      <c t="s" r="A14" s="4">
        <v>41</v>
      </c>
      <c t="n" r="B14" s="6">
        <v>35777</v>
      </c>
      <c t="n" r="C14" s="6">
        <v>25509</v>
      </c>
      <c t="n" r="D14" s="6">
        <v>118900</v>
      </c>
      <c t="n" r="E14" s="6">
        <v>112862</v>
      </c>
    </row>
    <row spans="1:5" r="15">
      <c t="s" r="A15" s="4">
        <v>42</v>
      </c>
      <c t="n" r="B15" s="6">
        <v>-10837</v>
      </c>
      <c t="n" r="C15" s="6">
        <v>-5223</v>
      </c>
      <c t="n" r="D15" s="6">
        <v>-38963</v>
      </c>
      <c t="n" r="E15" s="6">
        <v>-36374</v>
      </c>
    </row>
    <row spans="1:5" r="16">
      <c t="s" r="A16" s="4">
        <v>43</v>
      </c>
      <c t="n" r="B16" s="6">
        <v>1122</v>
      </c>
      <c t="n" r="C16" s="6">
        <v>-2191</v>
      </c>
      <c t="n" r="D16" s="6">
        <v>3049</v>
      </c>
      <c t="n" r="E16" s="6">
        <v>-2191</v>
      </c>
    </row>
    <row spans="1:5" r="17">
      <c t="s" r="A17" s="4">
        <v>44</v>
      </c>
      <c t="n" r="B17" s="6">
        <v>26062</v>
      </c>
      <c t="n" r="C17" s="6">
        <v>18095</v>
      </c>
      <c t="n" r="D17" s="6">
        <v>82986</v>
      </c>
      <c t="n" r="E17" s="6">
        <v>74297</v>
      </c>
    </row>
    <row spans="1:5" r="18">
      <c t="s" r="A18" s="4">
        <v>45</v>
      </c>
      <c t="n" r="B18" s="6">
        <v>-84</v>
      </c>
      <c t="n" r="C18" s="6">
        <v>-295</v>
      </c>
      <c t="n" r="D18" s="6">
        <v>-581</v>
      </c>
      <c t="n" r="E18" s="6">
        <v>-868</v>
      </c>
    </row>
    <row spans="1:5" r="19">
      <c t="s" r="A19" s="4">
        <v>46</v>
      </c>
      <c t="n" r="B19" s="7">
        <v>25978</v>
      </c>
      <c t="n" r="C19" s="7">
        <v>17800</v>
      </c>
      <c t="n" r="D19" s="7">
        <v>82405</v>
      </c>
      <c t="n" r="E19" s="7">
        <v>73429</v>
      </c>
    </row>
    <row spans="1:5" r="20">
      <c t="s" r="A20" s="4">
        <v>47</v>
      </c>
      <c t="n" r="B20" s="6">
        <v>56631</v>
      </c>
      <c t="n" r="C20" s="6">
        <v>56375</v>
      </c>
      <c t="n" r="D20" s="6">
        <v>56536</v>
      </c>
      <c t="n" r="E20" s="6">
        <v>56272</v>
      </c>
    </row>
    <row spans="1:5" r="21">
      <c t="s" r="A21" s="4">
        <v>48</v>
      </c>
      <c t="n" r="B21" s="6">
        <v>586</v>
      </c>
      <c t="n" r="C21" s="6">
        <v>598</v>
      </c>
      <c t="n" r="D21" s="6">
        <v>589</v>
      </c>
      <c t="n" r="E21" s="6">
        <v>690</v>
      </c>
    </row>
    <row spans="1:5" r="22">
      <c t="s" r="A22" s="4">
        <v>49</v>
      </c>
      <c t="n" r="B22" s="6">
        <v>57217</v>
      </c>
      <c t="n" r="C22" s="6">
        <v>56973</v>
      </c>
      <c t="n" r="D22" s="6">
        <v>57125</v>
      </c>
      <c t="n" r="E22" s="6">
        <v>56962</v>
      </c>
    </row>
    <row spans="1:5" r="23">
      <c t="s" r="A23" s="4">
        <v>50</v>
      </c>
      <c t="n" r="B23" s="8">
        <v>0.46</v>
      </c>
      <c t="n" r="C23" s="8">
        <v>0.32</v>
      </c>
      <c t="n" r="D23" s="8">
        <v>1.46</v>
      </c>
      <c t="n" r="E23" s="8">
        <v>1.3</v>
      </c>
    </row>
    <row spans="1:5" r="24">
      <c t="s" r="A24" s="4">
        <v>51</v>
      </c>
      <c t="n" r="B24" s="9">
        <v>0.45</v>
      </c>
      <c t="n" r="C24" s="9">
        <v>0.31</v>
      </c>
      <c t="n" r="D24" s="9">
        <v>1.44</v>
      </c>
      <c t="n" r="E24" s="9">
        <v>1.29</v>
      </c>
    </row>
    <row spans="1:5" r="25">
      <c t="s" r="A25" s="4">
        <v>52</v>
      </c>
      <c t="n" r="B25" s="10">
        <v>0.1</v>
      </c>
      <c t="n" r="C25" s="10">
        <v>0.075</v>
      </c>
      <c t="n" r="D25" s="10">
        <v>0.275</v>
      </c>
      <c t="n" r="E25" s="10">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04</v>
      </c>
      <c t="s" r="B1" s="2">
        <v>1</v>
      </c>
    </row>
    <row spans="1:2" r="2">
      <c t="s" r="B2" s="2">
        <v>2</v>
      </c>
    </row>
    <row spans="1:2" r="3">
      <c t="s" r="A3" s="3">
        <v>176</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9</v>
      </c>
      <c t="s" r="B1" s="2">
        <v>1</v>
      </c>
    </row>
    <row spans="1:2" r="2">
      <c t="s" r="B2" s="2">
        <v>2</v>
      </c>
    </row>
    <row spans="1:2" r="3">
      <c t="s" r="A3" s="3">
        <v>178</v>
      </c>
    </row>
    <row spans="1:2" r="4">
      <c t="s" r="A4" s="4">
        <v>94</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81</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84</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187</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24</v>
      </c>
      <c t="s" r="B1" s="2">
        <v>1</v>
      </c>
    </row>
    <row spans="1:2" r="2">
      <c t="s" r="B2" s="2">
        <v>2</v>
      </c>
    </row>
    <row spans="1:2" r="3">
      <c t="s" r="A3" s="3">
        <v>196</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9</v>
      </c>
      <c t="s" r="B1" s="2">
        <v>1</v>
      </c>
    </row>
    <row spans="1:2" r="2">
      <c t="s" r="B2" s="2">
        <v>2</v>
      </c>
    </row>
    <row spans="1:2" r="3">
      <c t="s" r="A3" s="3">
        <v>199</v>
      </c>
    </row>
    <row spans="1:2" r="4">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2</v>
      </c>
      <c t="s" r="B1" s="2">
        <v>28</v>
      </c>
    </row>
    <row spans="1:3" r="2">
      <c t="s" r="B2" s="2">
        <v>2</v>
      </c>
      <c t="s" r="C2" s="2">
        <v>29</v>
      </c>
    </row>
    <row spans="1:3" r="3">
      <c t="s" r="A3" s="3">
        <v>170</v>
      </c>
    </row>
    <row spans="1:3" r="4">
      <c t="s" r="A4" s="4">
        <v>233</v>
      </c>
      <c t="n" r="B4" s="6">
        <v>218</v>
      </c>
      <c t="n" r="C4" s="6">
        <v>3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34</v>
      </c>
      <c t="s" r="B1" s="2">
        <v>235</v>
      </c>
      <c t="s" r="C1" s="2">
        <v>236</v>
      </c>
      <c t="s" r="D1" s="2">
        <v>2</v>
      </c>
      <c t="s" r="E1" s="2">
        <v>29</v>
      </c>
      <c t="s" r="F1" s="2">
        <v>237</v>
      </c>
      <c t="s" r="G1" s="2">
        <v>2</v>
      </c>
      <c t="s" r="H1" s="2">
        <v>29</v>
      </c>
      <c t="s" r="I1" s="2">
        <v>238</v>
      </c>
      <c t="s" r="J1" s="2">
        <v>90</v>
      </c>
    </row>
    <row spans="1:10" r="2">
      <c t="s" r="A2" s="3">
        <v>239</v>
      </c>
    </row>
    <row spans="1:10" r="3">
      <c t="s" r="A3" s="4">
        <v>124</v>
      </c>
      <c t="n" r="D3" s="7">
        <v>42832</v>
      </c>
      <c t="n" r="G3" s="7">
        <v>42832</v>
      </c>
      <c t="n" r="J3" s="7">
        <v>32417</v>
      </c>
    </row>
    <row spans="1:10" r="4">
      <c t="s" r="A4" s="3">
        <v>240</v>
      </c>
    </row>
    <row spans="1:10" r="5">
      <c t="s" r="A5" s="4">
        <v>241</v>
      </c>
      <c t="n" r="G5" s="6">
        <v>5301</v>
      </c>
      <c t="n" r="H5" s="7">
        <v>5521</v>
      </c>
    </row>
    <row spans="1:10" r="6">
      <c t="s" r="A6" s="4">
        <v>242</v>
      </c>
      <c t="n" r="D6" s="6">
        <v>0</v>
      </c>
      <c t="n" r="E6" s="7">
        <v>0</v>
      </c>
      <c t="n" r="G6" s="7">
        <v>0</v>
      </c>
      <c t="n" r="H6" s="7">
        <v>15376</v>
      </c>
    </row>
    <row spans="1:10" r="7">
      <c t="s" r="A7" s="4">
        <v>243</v>
      </c>
    </row>
    <row spans="1:10" r="8">
      <c t="s" r="A8" s="3">
        <v>240</v>
      </c>
    </row>
    <row spans="1:10" r="9">
      <c t="s" r="A9" s="4">
        <v>244</v>
      </c>
      <c t="s" r="G9" s="4">
        <v>245</v>
      </c>
    </row>
    <row spans="1:10" r="10">
      <c t="s" r="A10" s="4">
        <v>246</v>
      </c>
      <c t="n" r="C10" s="7">
        <v>20200</v>
      </c>
    </row>
    <row spans="1:10" r="11">
      <c t="s" r="A11" s="4">
        <v>241</v>
      </c>
      <c t="n" r="C11" s="7">
        <v>5000</v>
      </c>
    </row>
    <row spans="1:10" r="12">
      <c t="s" r="A12" s="4">
        <v>247</v>
      </c>
      <c t="n" r="D12" s="6">
        <v>5000</v>
      </c>
      <c t="n" r="G12" s="7">
        <v>5000</v>
      </c>
    </row>
    <row spans="1:10" r="13">
      <c t="s" r="A13" s="4">
        <v>248</v>
      </c>
      <c t="n" r="D13" s="7">
        <v>10200</v>
      </c>
      <c t="n" r="G13" s="7">
        <v>10200</v>
      </c>
    </row>
    <row spans="1:10" r="14">
      <c t="s" r="A14" s="4">
        <v>242</v>
      </c>
      <c t="n" r="F14" s="7">
        <v>15376</v>
      </c>
    </row>
    <row spans="1:10" r="15">
      <c t="s" r="A15" s="4">
        <v>249</v>
      </c>
      <c t="n" r="F15" s="8">
        <v>0.17</v>
      </c>
    </row>
    <row spans="1:10" r="16">
      <c t="s" r="A16" s="4">
        <v>250</v>
      </c>
    </row>
    <row spans="1:10" r="17">
      <c t="s" r="A17" s="3">
        <v>239</v>
      </c>
    </row>
    <row spans="1:10" r="18">
      <c t="s" r="A18" s="4">
        <v>251</v>
      </c>
      <c t="s" r="B18" s="4">
        <v>252</v>
      </c>
    </row>
    <row spans="1:10" r="19">
      <c t="s" r="A19" s="4">
        <v>253</v>
      </c>
      <c t="n" r="B19" s="7">
        <v>20500</v>
      </c>
    </row>
    <row spans="1:10" r="20">
      <c t="s" r="A20" s="4">
        <v>254</v>
      </c>
      <c t="n" r="B20" s="6">
        <v>48800</v>
      </c>
    </row>
    <row spans="1:10" r="21">
      <c t="s" r="A21" s="4">
        <v>255</v>
      </c>
      <c t="n" r="B21" s="6">
        <v>25900</v>
      </c>
    </row>
    <row spans="1:10" r="22">
      <c t="s" r="A22" s="4">
        <v>256</v>
      </c>
      <c t="n" r="B22" s="6">
        <v>15800</v>
      </c>
    </row>
    <row spans="1:10" r="23">
      <c t="s" r="A23" s="4">
        <v>257</v>
      </c>
      <c t="n" r="B23" s="6">
        <v>5600</v>
      </c>
    </row>
    <row spans="1:10" r="24">
      <c t="s" r="A24" s="4">
        <v>258</v>
      </c>
      <c t="n" r="B24" s="6">
        <v>1500</v>
      </c>
    </row>
    <row spans="1:10" r="25">
      <c t="s" r="A25" s="4">
        <v>259</v>
      </c>
      <c t="n" r="B25" s="6">
        <v>17300</v>
      </c>
    </row>
    <row spans="1:10" r="26">
      <c t="s" r="A26" s="4">
        <v>260</v>
      </c>
      <c t="n" r="B26" s="6">
        <v>8700</v>
      </c>
    </row>
    <row spans="1:10" r="27">
      <c t="s" r="A27" s="4">
        <v>261</v>
      </c>
      <c t="n" r="B27" s="6">
        <v>7300</v>
      </c>
    </row>
    <row spans="1:10" r="28">
      <c t="s" r="A28" s="4">
        <v>262</v>
      </c>
      <c t="n" r="B28" s="6">
        <v>800</v>
      </c>
    </row>
    <row spans="1:10" r="29">
      <c t="s" r="A29" s="4">
        <v>263</v>
      </c>
      <c t="n" r="B29" s="6">
        <v>500</v>
      </c>
    </row>
    <row spans="1:10" r="30">
      <c t="s" r="A30" s="4">
        <v>264</v>
      </c>
      <c t="n" r="B30" s="6">
        <v>3600</v>
      </c>
    </row>
    <row spans="1:10" r="31">
      <c t="s" r="A31" s="4">
        <v>124</v>
      </c>
      <c t="n" r="B31" s="7">
        <v>14600</v>
      </c>
    </row>
    <row spans="1:10" r="32">
      <c t="s" r="A32" s="4">
        <v>265</v>
      </c>
    </row>
    <row spans="1:10" r="33">
      <c t="s" r="A33" s="3">
        <v>239</v>
      </c>
    </row>
    <row spans="1:10" r="34">
      <c t="s" r="A34" s="4">
        <v>266</v>
      </c>
      <c t="n" r="I34" s="7">
        <v>4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8"/>
  </cols>
  <sheetData>
    <row spans="1:7" r="1">
      <c t="s" r="A1" s="1">
        <v>267</v>
      </c>
      <c t="s" r="B1" s="2">
        <v>28</v>
      </c>
      <c t="s" r="E1" s="2">
        <v>1</v>
      </c>
      <c t="s" r="G1" s="2">
        <v>268</v>
      </c>
    </row>
    <row spans="1:7" r="2">
      <c t="s" r="B2" s="2">
        <v>269</v>
      </c>
      <c t="s" r="C2" s="2">
        <v>270</v>
      </c>
      <c t="s" r="D2" s="2">
        <v>271</v>
      </c>
      <c t="s" r="E2" s="2">
        <v>269</v>
      </c>
      <c t="s" r="F2" s="2">
        <v>271</v>
      </c>
      <c t="s" r="G2" s="2">
        <v>272</v>
      </c>
    </row>
    <row spans="1:7" r="3">
      <c t="s" r="A3" s="3">
        <v>176</v>
      </c>
    </row>
    <row spans="1:7" r="4">
      <c t="s" r="A4" s="4">
        <v>273</v>
      </c>
      <c t="n" r="C4" s="6">
        <v>3</v>
      </c>
      <c t="n" r="G4" s="6">
        <v>2</v>
      </c>
    </row>
    <row spans="1:7" r="5">
      <c t="s" r="A5" s="3">
        <v>274</v>
      </c>
    </row>
    <row spans="1:7" r="6">
      <c t="s" r="A6" s="4">
        <v>31</v>
      </c>
      <c t="n" r="B6" s="7">
        <v>506584</v>
      </c>
      <c t="n" r="D6" s="7">
        <v>535184</v>
      </c>
      <c t="n" r="E6" s="7">
        <v>1583464</v>
      </c>
      <c t="n" r="F6" s="7">
        <v>1628019</v>
      </c>
    </row>
    <row spans="1:7" r="7">
      <c t="s" r="A7" s="4">
        <v>32</v>
      </c>
      <c t="n" r="B7" s="6">
        <v>424668</v>
      </c>
      <c t="n" r="D7" s="6">
        <v>467167</v>
      </c>
      <c t="n" r="E7" s="6">
        <v>1327370</v>
      </c>
      <c t="n" r="F7" s="6">
        <v>1398366</v>
      </c>
    </row>
    <row spans="1:7" r="8">
      <c t="s" r="A8" s="4">
        <v>33</v>
      </c>
      <c t="n" r="B8" s="6">
        <v>9016</v>
      </c>
      <c t="n" r="D8" s="6">
        <v>8749</v>
      </c>
      <c t="n" r="E8" s="6">
        <v>26997</v>
      </c>
      <c t="n" r="F8" s="6">
        <v>24790</v>
      </c>
    </row>
    <row spans="1:7" r="9">
      <c t="s" r="A9" s="4">
        <v>34</v>
      </c>
      <c t="n" r="B9" s="6">
        <v>32413</v>
      </c>
      <c t="n" r="D9" s="6">
        <v>32241</v>
      </c>
      <c t="n" r="E9" s="6">
        <v>102707</v>
      </c>
      <c t="n" r="F9" s="6">
        <v>97922</v>
      </c>
    </row>
    <row spans="1:7" r="10">
      <c t="s" r="A10" s="4">
        <v>35</v>
      </c>
      <c t="n" r="B10" s="6">
        <v>3000</v>
      </c>
      <c t="n" r="D10" s="6">
        <v>0</v>
      </c>
      <c t="n" r="E10" s="6">
        <v>3000</v>
      </c>
      <c t="n" r="F10" s="6">
        <v>570</v>
      </c>
    </row>
    <row spans="1:7" r="11">
      <c t="s" r="A11" s="4">
        <v>36</v>
      </c>
      <c t="n" r="B11" s="6">
        <v>0</v>
      </c>
      <c t="n" r="D11" s="6">
        <v>0</v>
      </c>
      <c t="n" r="E11" s="6">
        <v>0</v>
      </c>
      <c t="n" r="F11" s="6">
        <v>-15376</v>
      </c>
    </row>
    <row spans="1:7" r="12">
      <c t="s" r="A12" s="4">
        <v>37</v>
      </c>
      <c t="n" r="B12" s="6">
        <v>0</v>
      </c>
      <c t="n" r="D12" s="6">
        <v>0</v>
      </c>
      <c t="n" r="E12" s="6">
        <v>0</v>
      </c>
      <c t="n" r="F12" s="6">
        <v>3442</v>
      </c>
    </row>
    <row spans="1:7" r="13">
      <c t="s" r="A13" s="4">
        <v>38</v>
      </c>
      <c t="n" r="B13" s="6">
        <v>37487</v>
      </c>
      <c t="n" r="D13" s="6">
        <v>27027</v>
      </c>
      <c t="n" r="E13" s="6">
        <v>123390</v>
      </c>
      <c t="n" r="F13" s="6">
        <v>118305</v>
      </c>
    </row>
    <row spans="1:7" r="14">
      <c t="s" r="A14" s="4">
        <v>39</v>
      </c>
      <c t="n" r="B14" s="6">
        <v>-1830</v>
      </c>
      <c t="n" r="D14" s="6">
        <v>-1682</v>
      </c>
      <c t="n" r="E14" s="6">
        <v>-5370</v>
      </c>
      <c t="n" r="F14" s="6">
        <v>-5977</v>
      </c>
    </row>
    <row spans="1:7" r="15">
      <c t="s" r="A15" s="4">
        <v>40</v>
      </c>
      <c t="n" r="B15" s="6">
        <v>120</v>
      </c>
      <c t="n" r="D15" s="6">
        <v>164</v>
      </c>
      <c t="n" r="E15" s="6">
        <v>880</v>
      </c>
      <c t="n" r="F15" s="6">
        <v>534</v>
      </c>
    </row>
    <row spans="1:7" r="16">
      <c t="s" r="A16" s="4">
        <v>41</v>
      </c>
      <c t="n" r="B16" s="6">
        <v>35777</v>
      </c>
      <c t="n" r="D16" s="6">
        <v>25509</v>
      </c>
      <c t="n" r="E16" s="6">
        <v>118900</v>
      </c>
      <c t="n" r="F16" s="6">
        <v>112862</v>
      </c>
    </row>
    <row spans="1:7" r="17">
      <c t="s" r="A17" s="4">
        <v>275</v>
      </c>
      <c t="n" r="B17" s="6">
        <v>1426121</v>
      </c>
      <c t="n" r="E17" s="6">
        <v>1426121</v>
      </c>
      <c t="n" r="G17" s="7">
        <v>1338801</v>
      </c>
    </row>
    <row spans="1:7" r="18">
      <c t="s" r="A18" s="4">
        <v>276</v>
      </c>
    </row>
    <row spans="1:7" r="19">
      <c t="s" r="A19" s="3">
        <v>274</v>
      </c>
    </row>
    <row spans="1:7" r="20">
      <c t="s" r="A20" s="4">
        <v>275</v>
      </c>
      <c t="n" r="B20" s="6">
        <v>855036</v>
      </c>
      <c t="n" r="E20" s="6">
        <v>855036</v>
      </c>
      <c t="n" r="G20" s="6">
        <v>811343</v>
      </c>
    </row>
    <row spans="1:7" r="21">
      <c t="s" r="A21" s="4">
        <v>277</v>
      </c>
    </row>
    <row spans="1:7" r="22">
      <c t="s" r="A22" s="3">
        <v>274</v>
      </c>
    </row>
    <row spans="1:7" r="23">
      <c t="s" r="A23" s="4">
        <v>275</v>
      </c>
      <c t="n" r="B23" s="6">
        <v>160413</v>
      </c>
      <c t="n" r="E23" s="6">
        <v>160413</v>
      </c>
      <c t="n" r="G23" s="6">
        <v>153102</v>
      </c>
    </row>
    <row spans="1:7" r="24">
      <c t="s" r="A24" s="4">
        <v>278</v>
      </c>
    </row>
    <row spans="1:7" r="25">
      <c t="s" r="A25" s="3">
        <v>274</v>
      </c>
    </row>
    <row spans="1:7" r="26">
      <c t="s" r="A26" s="4">
        <v>275</v>
      </c>
      <c t="n" r="B26" s="6">
        <v>61713</v>
      </c>
      <c t="n" r="E26" s="6">
        <v>61713</v>
      </c>
      <c t="n" r="G26" s="6">
        <v>61672</v>
      </c>
    </row>
    <row spans="1:7" r="27">
      <c t="s" r="A27" s="4">
        <v>279</v>
      </c>
    </row>
    <row spans="1:7" r="28">
      <c t="s" r="A28" s="3">
        <v>274</v>
      </c>
    </row>
    <row spans="1:7" r="29">
      <c t="s" r="A29" s="4">
        <v>275</v>
      </c>
      <c t="n" r="B29" s="6">
        <v>348959</v>
      </c>
      <c t="n" r="E29" s="6">
        <v>348959</v>
      </c>
      <c t="n" r="G29" s="7">
        <v>312684</v>
      </c>
    </row>
    <row spans="1:7" r="30">
      <c t="s" r="A30" s="4">
        <v>280</v>
      </c>
    </row>
    <row spans="1:7" r="31">
      <c t="s" r="A31" s="3">
        <v>274</v>
      </c>
    </row>
    <row spans="1:7" r="32">
      <c t="s" r="A32" s="4">
        <v>31</v>
      </c>
      <c t="n" r="B32" s="6">
        <v>351557</v>
      </c>
      <c t="n" r="D32" s="6">
        <v>367892</v>
      </c>
      <c t="n" r="E32" s="6">
        <v>1109109</v>
      </c>
      <c t="n" r="F32" s="6">
        <v>1109124</v>
      </c>
    </row>
    <row spans="1:7" r="33">
      <c t="s" r="A33" s="4">
        <v>32</v>
      </c>
      <c t="n" r="B33" s="6">
        <v>301867</v>
      </c>
      <c t="n" r="D33" s="6">
        <v>320571</v>
      </c>
      <c t="n" r="E33" s="6">
        <v>949015</v>
      </c>
      <c t="n" r="F33" s="6">
        <v>959599</v>
      </c>
    </row>
    <row spans="1:7" r="34">
      <c t="s" r="A34" s="4">
        <v>33</v>
      </c>
      <c t="n" r="B34" s="6">
        <v>5905</v>
      </c>
      <c t="n" r="D34" s="6">
        <v>5430</v>
      </c>
      <c t="n" r="E34" s="6">
        <v>17341</v>
      </c>
      <c t="n" r="F34" s="6">
        <v>15952</v>
      </c>
    </row>
    <row spans="1:7" r="35">
      <c t="s" r="A35" s="4">
        <v>34</v>
      </c>
      <c t="n" r="B35" s="6">
        <v>16647</v>
      </c>
      <c t="n" r="D35" s="6">
        <v>16469</v>
      </c>
      <c t="n" r="E35" s="6">
        <v>51497</v>
      </c>
      <c t="n" r="F35" s="6">
        <v>50021</v>
      </c>
    </row>
    <row spans="1:7" r="36">
      <c t="s" r="A36" s="4">
        <v>35</v>
      </c>
      <c t="n" r="B36" s="6">
        <v>3000</v>
      </c>
      <c t="n" r="E36" s="6">
        <v>3000</v>
      </c>
      <c t="n" r="F36" s="6">
        <v>570</v>
      </c>
    </row>
    <row spans="1:7" r="37">
      <c t="s" r="A37" s="4">
        <v>36</v>
      </c>
      <c t="n" r="F37" s="6">
        <v>-15376</v>
      </c>
    </row>
    <row spans="1:7" r="38">
      <c t="s" r="A38" s="4">
        <v>37</v>
      </c>
      <c t="n" r="F38" s="6">
        <v>3442</v>
      </c>
    </row>
    <row spans="1:7" r="39">
      <c t="s" r="A39" s="4">
        <v>38</v>
      </c>
      <c t="n" r="B39" s="6">
        <v>24138</v>
      </c>
      <c t="n" r="D39" s="6">
        <v>25422</v>
      </c>
      <c t="n" r="E39" s="6">
        <v>88256</v>
      </c>
      <c t="n" r="F39" s="6">
        <v>94916</v>
      </c>
    </row>
    <row spans="1:7" r="40">
      <c t="s" r="A40" s="4">
        <v>281</v>
      </c>
    </row>
    <row spans="1:7" r="41">
      <c t="s" r="A41" s="3">
        <v>274</v>
      </c>
    </row>
    <row spans="1:7" r="42">
      <c t="s" r="A42" s="4">
        <v>31</v>
      </c>
      <c t="n" r="B42" s="6">
        <v>131350</v>
      </c>
      <c t="n" r="D42" s="6">
        <v>139472</v>
      </c>
      <c t="n" r="E42" s="6">
        <v>393608</v>
      </c>
      <c t="n" r="F42" s="6">
        <v>435736</v>
      </c>
    </row>
    <row spans="1:7" r="43">
      <c t="s" r="A43" s="4">
        <v>32</v>
      </c>
      <c t="n" r="B43" s="6">
        <v>107512</v>
      </c>
      <c t="n" r="D43" s="6">
        <v>125146</v>
      </c>
      <c t="n" r="E43" s="6">
        <v>321615</v>
      </c>
      <c t="n" r="F43" s="6">
        <v>373678</v>
      </c>
    </row>
    <row spans="1:7" r="44">
      <c t="s" r="A44" s="4">
        <v>33</v>
      </c>
      <c t="n" r="B44" s="6">
        <v>1964</v>
      </c>
      <c t="n" r="D44" s="6">
        <v>2154</v>
      </c>
      <c t="n" r="E44" s="6">
        <v>6219</v>
      </c>
      <c t="n" r="F44" s="6">
        <v>5452</v>
      </c>
    </row>
    <row spans="1:7" r="45">
      <c t="s" r="A45" s="4">
        <v>34</v>
      </c>
      <c t="n" r="B45" s="6">
        <v>3125</v>
      </c>
      <c t="n" r="D45" s="6">
        <v>3044</v>
      </c>
      <c t="n" r="E45" s="6">
        <v>9989</v>
      </c>
      <c t="n" r="F45" s="6">
        <v>8044</v>
      </c>
    </row>
    <row spans="1:7" r="46">
      <c t="s" r="A46" s="4">
        <v>35</v>
      </c>
      <c t="n" r="B46" s="6">
        <v>0</v>
      </c>
      <c t="n" r="E46" s="6">
        <v>0</v>
      </c>
      <c t="n" r="F46" s="6">
        <v>0</v>
      </c>
    </row>
    <row spans="1:7" r="47">
      <c t="s" r="A47" s="4">
        <v>36</v>
      </c>
      <c t="n" r="F47" s="6">
        <v>0</v>
      </c>
    </row>
    <row spans="1:7" r="48">
      <c t="s" r="A48" s="4">
        <v>37</v>
      </c>
      <c t="n" r="F48" s="6">
        <v>0</v>
      </c>
    </row>
    <row spans="1:7" r="49">
      <c t="s" r="A49" s="4">
        <v>38</v>
      </c>
      <c t="n" r="B49" s="6">
        <v>18749</v>
      </c>
      <c t="n" r="D49" s="6">
        <v>9128</v>
      </c>
      <c t="n" r="E49" s="6">
        <v>55785</v>
      </c>
      <c t="n" r="F49" s="6">
        <v>48562</v>
      </c>
    </row>
    <row spans="1:7" r="50">
      <c t="s" r="A50" s="4">
        <v>282</v>
      </c>
    </row>
    <row spans="1:7" r="51">
      <c t="s" r="A51" s="3">
        <v>274</v>
      </c>
    </row>
    <row spans="1:7" r="52">
      <c t="s" r="A52" s="4">
        <v>31</v>
      </c>
      <c t="n" r="B52" s="6">
        <v>30003</v>
      </c>
      <c t="n" r="D52" s="6">
        <v>28494</v>
      </c>
      <c t="n" r="E52" s="6">
        <v>92068</v>
      </c>
      <c t="n" r="F52" s="6">
        <v>85803</v>
      </c>
    </row>
    <row spans="1:7" r="53">
      <c t="s" r="A53" s="4">
        <v>32</v>
      </c>
      <c t="n" r="B53" s="6">
        <v>22210</v>
      </c>
      <c t="n" r="D53" s="6">
        <v>22160</v>
      </c>
      <c t="n" r="E53" s="6">
        <v>68363</v>
      </c>
      <c t="n" r="F53" s="6">
        <v>67561</v>
      </c>
    </row>
    <row spans="1:7" r="54">
      <c t="s" r="A54" s="4">
        <v>33</v>
      </c>
      <c t="n" r="B54" s="6">
        <v>612</v>
      </c>
      <c t="n" r="D54" s="6">
        <v>608</v>
      </c>
      <c t="n" r="E54" s="6">
        <v>1829</v>
      </c>
      <c t="n" r="F54" s="6">
        <v>1647</v>
      </c>
    </row>
    <row spans="1:7" r="55">
      <c t="s" r="A55" s="4">
        <v>34</v>
      </c>
      <c t="n" r="B55" s="6">
        <v>2357</v>
      </c>
      <c t="n" r="D55" s="6">
        <v>2283</v>
      </c>
      <c t="n" r="E55" s="6">
        <v>7336</v>
      </c>
      <c t="n" r="F55" s="6">
        <v>6637</v>
      </c>
    </row>
    <row spans="1:7" r="56">
      <c t="s" r="A56" s="4">
        <v>35</v>
      </c>
      <c t="n" r="B56" s="6">
        <v>0</v>
      </c>
      <c t="n" r="E56" s="6">
        <v>0</v>
      </c>
      <c t="n" r="F56" s="6">
        <v>0</v>
      </c>
    </row>
    <row spans="1:7" r="57">
      <c t="s" r="A57" s="4">
        <v>36</v>
      </c>
      <c t="n" r="F57" s="6">
        <v>0</v>
      </c>
    </row>
    <row spans="1:7" r="58">
      <c t="s" r="A58" s="4">
        <v>37</v>
      </c>
      <c t="n" r="F58" s="6">
        <v>0</v>
      </c>
    </row>
    <row spans="1:7" r="59">
      <c t="s" r="A59" s="4">
        <v>38</v>
      </c>
      <c t="n" r="B59" s="6">
        <v>4824</v>
      </c>
      <c t="n" r="D59" s="6">
        <v>3443</v>
      </c>
      <c t="n" r="E59" s="6">
        <v>14540</v>
      </c>
      <c t="n" r="F59" s="6">
        <v>9958</v>
      </c>
    </row>
    <row spans="1:7" r="60">
      <c t="s" r="A60" s="4">
        <v>283</v>
      </c>
    </row>
    <row spans="1:7" r="61">
      <c t="s" r="A61" s="3">
        <v>274</v>
      </c>
    </row>
    <row spans="1:7" r="62">
      <c t="s" r="A62" s="4">
        <v>31</v>
      </c>
      <c t="n" r="B62" s="6">
        <v>-6326</v>
      </c>
      <c t="n" r="D62" s="6">
        <v>-674</v>
      </c>
      <c t="n" r="E62" s="6">
        <v>-11321</v>
      </c>
      <c t="n" r="F62" s="6">
        <v>-2644</v>
      </c>
    </row>
    <row spans="1:7" r="63">
      <c t="s" r="A63" s="4">
        <v>32</v>
      </c>
      <c t="n" r="B63" s="6">
        <v>-6921</v>
      </c>
      <c t="n" r="D63" s="6">
        <v>-710</v>
      </c>
      <c t="n" r="E63" s="6">
        <v>-11623</v>
      </c>
      <c t="n" r="F63" s="6">
        <v>-2472</v>
      </c>
    </row>
    <row spans="1:7" r="64">
      <c t="s" r="A64" s="4">
        <v>33</v>
      </c>
      <c t="n" r="B64" s="6">
        <v>535</v>
      </c>
      <c t="n" r="D64" s="6">
        <v>557</v>
      </c>
      <c t="n" r="E64" s="6">
        <v>1608</v>
      </c>
      <c t="n" r="F64" s="6">
        <v>1739</v>
      </c>
    </row>
    <row spans="1:7" r="65">
      <c t="s" r="A65" s="4">
        <v>34</v>
      </c>
      <c t="n" r="B65" s="6">
        <v>10284</v>
      </c>
      <c t="n" r="D65" s="6">
        <v>10445</v>
      </c>
      <c t="n" r="E65" s="6">
        <v>33885</v>
      </c>
      <c t="n" r="F65" s="6">
        <v>33220</v>
      </c>
    </row>
    <row spans="1:7" r="66">
      <c t="s" r="A66" s="4">
        <v>35</v>
      </c>
      <c t="n" r="B66" s="6">
        <v>0</v>
      </c>
      <c t="n" r="E66" s="6">
        <v>0</v>
      </c>
      <c t="n" r="F66" s="6">
        <v>0</v>
      </c>
    </row>
    <row spans="1:7" r="67">
      <c t="s" r="A67" s="4">
        <v>36</v>
      </c>
      <c t="n" r="F67" s="6">
        <v>0</v>
      </c>
    </row>
    <row spans="1:7" r="68">
      <c t="s" r="A68" s="4">
        <v>37</v>
      </c>
      <c t="n" r="F68" s="6">
        <v>0</v>
      </c>
    </row>
    <row spans="1:7" r="69">
      <c t="s" r="A69" s="4">
        <v>38</v>
      </c>
      <c t="n" r="B69" s="7">
        <v>-10224</v>
      </c>
      <c t="n" r="D69" s="7">
        <v>-10966</v>
      </c>
      <c t="n" r="E69" s="7">
        <v>-35191</v>
      </c>
      <c t="n" r="F69" s="7">
        <v>-35131</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3"/>
    <col customWidth="1" max="3" min="3" width="4"/>
    <col customWidth="1" max="4" min="4" width="14"/>
    <col customWidth="1" max="5" min="5" width="4"/>
    <col customWidth="1" max="6" min="6" width="15"/>
    <col customWidth="1" max="7" min="7" width="5"/>
    <col customWidth="1" max="8" min="8" width="14"/>
    <col customWidth="1" max="9" min="9" width="4"/>
  </cols>
  <sheetData>
    <row spans="1:9" r="1">
      <c t="s" r="A1" s="1">
        <v>53</v>
      </c>
      <c t="s" r="B1" s="2">
        <v>28</v>
      </c>
      <c t="s" r="F1" s="2">
        <v>1</v>
      </c>
    </row>
    <row spans="1:9" r="2">
      <c t="s" r="B2" s="2">
        <v>2</v>
      </c>
      <c t="s" r="D2" s="2">
        <v>29</v>
      </c>
      <c t="s" r="F2" s="2">
        <v>2</v>
      </c>
      <c t="s" r="H2" s="2">
        <v>29</v>
      </c>
    </row>
    <row spans="1:9" r="3">
      <c t="s" r="A3" s="3">
        <v>54</v>
      </c>
    </row>
    <row spans="1:9" r="4">
      <c t="s" r="A4" s="4">
        <v>44</v>
      </c>
      <c t="n" r="B4" s="7">
        <v>26062</v>
      </c>
      <c t="n" r="D4" s="7">
        <v>18095</v>
      </c>
      <c t="n" r="F4" s="7">
        <v>82986</v>
      </c>
      <c t="n" r="H4" s="7">
        <v>74297</v>
      </c>
    </row>
    <row spans="1:9" r="5">
      <c t="s" r="A5" s="3">
        <v>55</v>
      </c>
    </row>
    <row spans="1:9" r="6">
      <c t="s" r="A6" s="4">
        <v>56</v>
      </c>
      <c t="n" r="B6" s="6">
        <v>-4304</v>
      </c>
      <c t="n" r="D6" s="6">
        <v>-12153</v>
      </c>
      <c t="n" r="F6" s="6">
        <v>-15601</v>
      </c>
      <c t="n" r="H6" s="6">
        <v>-13501</v>
      </c>
    </row>
    <row spans="1:9" r="7">
      <c t="s" r="A7" s="4">
        <v>57</v>
      </c>
      <c t="n" r="B7" s="6">
        <v>-139</v>
      </c>
      <c t="s" r="C7" s="4">
        <v>58</v>
      </c>
      <c t="n" r="D7" s="6">
        <v>-915</v>
      </c>
      <c t="s" r="E7" s="4">
        <v>59</v>
      </c>
      <c t="n" r="F7" s="6">
        <v>1155</v>
      </c>
      <c t="s" r="G7" s="4">
        <v>60</v>
      </c>
      <c t="n" r="H7" s="6">
        <v>-2016</v>
      </c>
      <c t="s" r="I7" s="4">
        <v>61</v>
      </c>
    </row>
    <row spans="1:9" r="8">
      <c t="s" r="A8" s="4">
        <v>62</v>
      </c>
      <c t="n" r="B8" s="6">
        <v>743</v>
      </c>
      <c t="s" r="C8" s="4">
        <v>63</v>
      </c>
      <c t="n" r="D8" s="6">
        <v>1231</v>
      </c>
      <c t="s" r="E8" s="4">
        <v>64</v>
      </c>
      <c t="n" r="F8" s="6">
        <v>3445</v>
      </c>
      <c t="s" r="G8" s="4">
        <v>65</v>
      </c>
      <c t="n" r="H8" s="6">
        <v>2000</v>
      </c>
      <c t="s" r="I8" s="4">
        <v>66</v>
      </c>
    </row>
    <row spans="1:9" r="9">
      <c t="s" r="A9" s="4">
        <v>67</v>
      </c>
      <c t="n" r="B9" s="6">
        <v>5112</v>
      </c>
      <c t="s" r="C9" s="4">
        <v>68</v>
      </c>
      <c t="n" r="D9" s="6">
        <v>0</v>
      </c>
      <c t="n" r="F9" s="6">
        <v>6550</v>
      </c>
      <c t="s" r="G9" s="4">
        <v>69</v>
      </c>
      <c t="n" r="H9" s="6">
        <v>0</v>
      </c>
    </row>
    <row spans="1:9" r="10">
      <c t="s" r="A10" s="4">
        <v>70</v>
      </c>
      <c t="n" r="B10" s="6">
        <v>54</v>
      </c>
      <c t="n" r="D10" s="6">
        <v>-53</v>
      </c>
      <c t="n" r="F10" s="6">
        <v>77</v>
      </c>
      <c t="n" r="H10" s="6">
        <v>-46</v>
      </c>
    </row>
    <row spans="1:9" r="11">
      <c t="s" r="A11" s="4">
        <v>71</v>
      </c>
      <c t="n" r="B11" s="6">
        <v>1466</v>
      </c>
      <c t="n" r="D11" s="6">
        <v>-11890</v>
      </c>
      <c t="n" r="F11" s="6">
        <v>-4374</v>
      </c>
      <c t="n" r="H11" s="6">
        <v>-13563</v>
      </c>
    </row>
    <row spans="1:9" r="12">
      <c t="s" r="A12" s="4">
        <v>72</v>
      </c>
      <c t="n" r="B12" s="6">
        <v>27528</v>
      </c>
      <c t="n" r="D12" s="6">
        <v>6205</v>
      </c>
      <c t="n" r="F12" s="6">
        <v>78612</v>
      </c>
      <c t="n" r="H12" s="6">
        <v>60734</v>
      </c>
    </row>
    <row spans="1:9" r="13">
      <c t="s" r="A13" s="4">
        <v>73</v>
      </c>
      <c t="n" r="B13" s="6">
        <v>-480</v>
      </c>
      <c t="n" r="D13" s="6">
        <v>709</v>
      </c>
      <c t="n" r="F13" s="6">
        <v>382</v>
      </c>
      <c t="n" r="H13" s="6">
        <v>534</v>
      </c>
    </row>
    <row spans="1:9" r="14">
      <c t="s" r="A14" s="4">
        <v>74</v>
      </c>
      <c t="n" r="B14" s="7">
        <v>27048</v>
      </c>
      <c t="n" r="D14" s="7">
        <v>6914</v>
      </c>
      <c t="n" r="F14" s="7">
        <v>78994</v>
      </c>
      <c t="n" r="H14" s="7">
        <v>61268</v>
      </c>
    </row>
    <row spans="1:9" r="15">
      <c t="n" r="A15"/>
    </row>
    <row spans="1:9" r="16">
      <c t="s" r="A16" s="4">
        <v>58</v>
      </c>
      <c t="s" r="B16" s="4">
        <v>75</v>
      </c>
    </row>
    <row spans="1:9" r="17">
      <c t="s" r="A17" s="4">
        <v>59</v>
      </c>
      <c t="s" r="B17" s="4">
        <v>76</v>
      </c>
    </row>
    <row spans="1:9" r="18">
      <c t="s" r="A18" s="4">
        <v>60</v>
      </c>
      <c t="s" r="B18" s="4">
        <v>77</v>
      </c>
    </row>
    <row spans="1:9" r="19">
      <c t="s" r="A19" s="4">
        <v>61</v>
      </c>
      <c t="s" r="B19" s="4">
        <v>78</v>
      </c>
    </row>
    <row spans="1:9" r="20">
      <c t="s" r="A20" s="4">
        <v>63</v>
      </c>
      <c t="s" r="B20" s="4">
        <v>79</v>
      </c>
    </row>
    <row spans="1:9" r="21">
      <c t="s" r="A21" s="4">
        <v>64</v>
      </c>
      <c t="s" r="B21" s="4">
        <v>80</v>
      </c>
    </row>
    <row spans="1:9" r="22">
      <c t="s" r="A22" s="4">
        <v>65</v>
      </c>
      <c t="s" r="B22" s="4">
        <v>81</v>
      </c>
    </row>
    <row spans="1:9" r="23">
      <c t="s" r="A23" s="4">
        <v>66</v>
      </c>
      <c t="s" r="B23" s="4">
        <v>82</v>
      </c>
    </row>
    <row spans="1:9" r="24">
      <c t="s" r="A24" s="4">
        <v>68</v>
      </c>
      <c t="s" r="B24" s="4">
        <v>83</v>
      </c>
    </row>
    <row spans="1:9" r="25">
      <c t="s" r="A25" s="4">
        <v>69</v>
      </c>
      <c t="s" r="B25" s="4">
        <v>84</v>
      </c>
    </row>
  </sheetData>
  <mergeCells count="18">
    <mergeCell ref="A1:A2"/>
    <mergeCell ref="B1:E1"/>
    <mergeCell ref="F1:I1"/>
    <mergeCell ref="B2:C2"/>
    <mergeCell ref="D2:E2"/>
    <mergeCell ref="F2:G2"/>
    <mergeCell ref="H2:I2"/>
    <mergeCell ref="A15:I15"/>
    <mergeCell ref="B16:I16"/>
    <mergeCell ref="B17:I17"/>
    <mergeCell ref="B18:I18"/>
    <mergeCell ref="B19:I19"/>
    <mergeCell ref="B20:I20"/>
    <mergeCell ref="B21:I21"/>
    <mergeCell ref="B22:I22"/>
    <mergeCell ref="B23:I23"/>
    <mergeCell ref="B24:I24"/>
    <mergeCell ref="B25:I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4</v>
      </c>
      <c t="s" r="B1" s="2">
        <v>2</v>
      </c>
      <c t="s" r="C1" s="2">
        <v>90</v>
      </c>
    </row>
    <row spans="1:3" r="2">
      <c t="s" r="A2" s="3">
        <v>178</v>
      </c>
    </row>
    <row spans="1:3" r="3">
      <c t="s" r="A3" s="4">
        <v>285</v>
      </c>
      <c t="n" r="B3" s="7">
        <v>63915</v>
      </c>
      <c t="n" r="C3" s="7">
        <v>58987</v>
      </c>
    </row>
    <row spans="1:3" r="4">
      <c t="s" r="A4" s="4">
        <v>286</v>
      </c>
      <c t="n" r="B4" s="6">
        <v>37131</v>
      </c>
      <c t="n" r="C4" s="6">
        <v>25161</v>
      </c>
    </row>
    <row spans="1:3" r="5">
      <c t="s" r="A5" s="4">
        <v>287</v>
      </c>
      <c t="n" r="B5" s="6">
        <v>157128</v>
      </c>
      <c t="n" r="C5" s="6">
        <v>161410</v>
      </c>
    </row>
    <row spans="1:3" r="6">
      <c t="s" r="A6" s="4">
        <v>288</v>
      </c>
      <c t="n" r="B6" s="6">
        <v>-7044</v>
      </c>
      <c t="n" r="C6" s="6">
        <v>-6180</v>
      </c>
    </row>
    <row spans="1:3" r="7">
      <c t="s" r="A7" s="4">
        <v>94</v>
      </c>
      <c t="n" r="B7" s="7">
        <v>251130</v>
      </c>
      <c t="n" r="C7" s="7">
        <v>2393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89</v>
      </c>
      <c t="s" r="C1" s="2">
        <v>1</v>
      </c>
    </row>
    <row spans="1:4" r="2">
      <c t="s" r="C2" s="2">
        <v>2</v>
      </c>
      <c t="s" r="D2" s="2">
        <v>90</v>
      </c>
    </row>
    <row spans="1:4" r="3">
      <c t="s" r="A3" s="4">
        <v>290</v>
      </c>
    </row>
    <row spans="1:4" r="4">
      <c t="s" r="A4" s="3">
        <v>291</v>
      </c>
    </row>
    <row spans="1:4" r="5">
      <c t="s" r="A5" s="4">
        <v>292</v>
      </c>
      <c t="s" r="B5" s="4">
        <v>58</v>
      </c>
      <c t="n" r="C5" s="7">
        <v>1611</v>
      </c>
      <c t="n" r="D5" s="7">
        <v>60</v>
      </c>
    </row>
    <row spans="1:4" r="6">
      <c t="s" r="A6" s="4">
        <v>293</v>
      </c>
      <c t="s" r="B6" s="4">
        <v>58</v>
      </c>
      <c t="n" r="C6" s="6">
        <v>-1730</v>
      </c>
      <c t="n" r="D6" s="6">
        <v>-3318</v>
      </c>
    </row>
    <row spans="1:4" r="7">
      <c t="s" r="A7" s="4">
        <v>294</v>
      </c>
    </row>
    <row spans="1:4" r="8">
      <c t="s" r="A8" s="3">
        <v>291</v>
      </c>
    </row>
    <row spans="1:4" r="9">
      <c t="s" r="A9" s="4">
        <v>295</v>
      </c>
      <c t="n" r="C9" s="7">
        <v>33100</v>
      </c>
    </row>
    <row spans="1:4" r="10">
      <c t="s" r="A10" s="4">
        <v>296</v>
      </c>
      <c t="s" r="C10" s="4">
        <v>297</v>
      </c>
    </row>
    <row spans="1:4" r="11">
      <c t="s" r="A11" s="4">
        <v>298</v>
      </c>
      <c t="n" r="C11" s="7">
        <v>1600</v>
      </c>
    </row>
    <row spans="1:4" r="12">
      <c t="s" r="A12" s="4">
        <v>299</v>
      </c>
    </row>
    <row spans="1:4" r="13">
      <c t="s" r="A13" s="3">
        <v>291</v>
      </c>
    </row>
    <row spans="1:4" r="14">
      <c t="s" r="A14" s="4">
        <v>300</v>
      </c>
      <c t="n" r="C14" s="7">
        <v>6100</v>
      </c>
    </row>
    <row spans="1:4" r="15">
      <c t="s" r="A15" s="4">
        <v>301</v>
      </c>
      <c t="s" r="C15" s="4">
        <v>302</v>
      </c>
    </row>
    <row spans="1:4" r="16">
      <c t="s" r="A16" s="4">
        <v>298</v>
      </c>
      <c t="n" r="C16" s="7">
        <v>-129</v>
      </c>
    </row>
    <row spans="1:4" r="17">
      <c t="s" r="A17" s="4">
        <v>303</v>
      </c>
    </row>
    <row spans="1:4" r="18">
      <c t="s" r="A18" s="3">
        <v>291</v>
      </c>
    </row>
    <row spans="1:4" r="19">
      <c t="s" r="A19" s="4">
        <v>304</v>
      </c>
      <c t="n" r="C19" s="6">
        <v>1634</v>
      </c>
      <c t="n" r="D19" s="6">
        <v>60</v>
      </c>
    </row>
    <row spans="1:4" r="20">
      <c t="s" r="A20" s="4">
        <v>305</v>
      </c>
      <c t="n" r="C20" s="6">
        <v>-23</v>
      </c>
      <c t="n" r="D20" s="6">
        <v>0</v>
      </c>
    </row>
    <row spans="1:4" r="21">
      <c t="s" r="A21" s="4">
        <v>306</v>
      </c>
    </row>
    <row spans="1:4" r="22">
      <c t="s" r="A22" s="3">
        <v>291</v>
      </c>
    </row>
    <row spans="1:4" r="23">
      <c t="s" r="A23" s="4">
        <v>307</v>
      </c>
      <c t="n" r="C23" s="6">
        <v>0</v>
      </c>
      <c t="n" r="D23" s="6">
        <v>0</v>
      </c>
    </row>
    <row spans="1:4" r="24">
      <c t="s" r="A24" s="4">
        <v>308</v>
      </c>
    </row>
    <row spans="1:4" r="25">
      <c t="s" r="A25" s="3">
        <v>291</v>
      </c>
    </row>
    <row spans="1:4" r="26">
      <c t="s" r="A26" s="4">
        <v>309</v>
      </c>
      <c t="n" r="C26" s="6">
        <v>0</v>
      </c>
      <c t="n" r="D26" s="6">
        <v>238</v>
      </c>
    </row>
    <row spans="1:4" r="27">
      <c t="s" r="A27" s="4">
        <v>310</v>
      </c>
      <c t="n" r="C27" s="6">
        <v>-129</v>
      </c>
      <c t="n" r="D27" s="6">
        <v>-1864</v>
      </c>
    </row>
    <row spans="1:4" r="28">
      <c t="s" r="A28" s="4">
        <v>311</v>
      </c>
    </row>
    <row spans="1:4" r="29">
      <c t="s" r="A29" s="3">
        <v>291</v>
      </c>
    </row>
    <row spans="1:4" r="30">
      <c t="s" r="A30" s="4">
        <v>312</v>
      </c>
      <c t="n" r="C30" s="7">
        <v>-1601</v>
      </c>
      <c t="n" r="D30" s="7">
        <v>-1692</v>
      </c>
    </row>
    <row spans="1:4" r="31">
      <c t="n" r="A31"/>
    </row>
    <row spans="1:4" r="32">
      <c t="s" r="A32" s="4">
        <v>58</v>
      </c>
      <c t="s" r="B32" s="4">
        <v>313</v>
      </c>
    </row>
  </sheetData>
  <mergeCells count="3">
    <mergeCell ref="A1:B2"/>
    <mergeCell ref="A31:C31"/>
    <mergeCell ref="B32:C3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314</v>
      </c>
      <c t="s" r="B1" s="2">
        <v>28</v>
      </c>
      <c t="s" r="D1" s="2">
        <v>1</v>
      </c>
    </row>
    <row spans="1:6" r="2">
      <c t="s" r="B2" s="2">
        <v>2</v>
      </c>
      <c t="s" r="C2" s="2">
        <v>29</v>
      </c>
      <c t="s" r="D2" s="2">
        <v>2</v>
      </c>
      <c t="s" r="E2" s="2">
        <v>29</v>
      </c>
      <c t="s" r="F2" s="2">
        <v>90</v>
      </c>
    </row>
    <row spans="1:6" r="3">
      <c t="s" r="A3" s="3">
        <v>315</v>
      </c>
    </row>
    <row spans="1:6" r="4">
      <c t="s" r="A4" s="4">
        <v>316</v>
      </c>
      <c t="n" r="B4" s="7">
        <v>1400</v>
      </c>
      <c t="n" r="D4" s="7">
        <v>1400</v>
      </c>
      <c t="n" r="F4" s="7">
        <v>2600</v>
      </c>
    </row>
    <row spans="1:6" r="5">
      <c t="s" r="A5" s="4">
        <v>317</v>
      </c>
    </row>
    <row spans="1:6" r="6">
      <c t="s" r="A6" s="3">
        <v>315</v>
      </c>
    </row>
    <row spans="1:6" r="7">
      <c t="s" r="A7" s="4">
        <v>318</v>
      </c>
      <c t="n" r="B7" s="6">
        <v>-1009</v>
      </c>
      <c t="n" r="C7" s="7">
        <v>-2685</v>
      </c>
      <c t="n" r="D7" s="6">
        <v>1446</v>
      </c>
      <c t="n" r="E7" s="7">
        <v>-4403</v>
      </c>
    </row>
    <row spans="1:6" r="8">
      <c t="s" r="A8" s="4">
        <v>319</v>
      </c>
      <c t="n" r="B8" s="6">
        <v>870</v>
      </c>
      <c t="n" r="C8" s="6">
        <v>1770</v>
      </c>
      <c t="n" r="D8" s="6">
        <v>-291</v>
      </c>
      <c t="n" r="E8" s="6">
        <v>2387</v>
      </c>
    </row>
    <row spans="1:6" r="9">
      <c t="s" r="A9" s="4">
        <v>320</v>
      </c>
    </row>
    <row spans="1:6" r="10">
      <c t="s" r="A10" s="3">
        <v>315</v>
      </c>
    </row>
    <row spans="1:6" r="11">
      <c t="s" r="A11" s="4">
        <v>321</v>
      </c>
      <c t="n" r="B11" s="6">
        <v>350</v>
      </c>
      <c t="n" r="D11" s="6">
        <v>350</v>
      </c>
    </row>
    <row spans="1:6" r="12">
      <c t="s" r="A12" s="4">
        <v>322</v>
      </c>
    </row>
    <row spans="1:6" r="13">
      <c t="s" r="A13" s="3">
        <v>315</v>
      </c>
    </row>
    <row spans="1:6" r="14">
      <c t="s" r="A14" s="4">
        <v>323</v>
      </c>
      <c t="n" r="B14" s="6">
        <v>855</v>
      </c>
      <c t="n" r="C14" s="6">
        <v>1143</v>
      </c>
      <c t="n" r="D14" s="6">
        <v>2676</v>
      </c>
      <c t="n" r="E14" s="6">
        <v>2422</v>
      </c>
    </row>
    <row spans="1:6" r="15">
      <c t="s" r="A15" s="4">
        <v>324</v>
      </c>
    </row>
    <row spans="1:6" r="16">
      <c t="s" r="A16" s="3">
        <v>315</v>
      </c>
    </row>
    <row spans="1:6" r="17">
      <c t="s" r="A17" s="4">
        <v>318</v>
      </c>
      <c t="n" r="B17" s="6">
        <v>-1434</v>
      </c>
      <c t="n" r="C17" s="6">
        <v>-2046</v>
      </c>
      <c t="n" r="D17" s="6">
        <v>1903</v>
      </c>
      <c t="n" r="E17" s="6">
        <v>-2931</v>
      </c>
    </row>
    <row spans="1:6" r="18">
      <c t="s" r="A18" s="4">
        <v>325</v>
      </c>
    </row>
    <row spans="1:6" r="19">
      <c t="s" r="A19" s="3">
        <v>315</v>
      </c>
    </row>
    <row spans="1:6" r="20">
      <c t="s" r="A20" s="4">
        <v>319</v>
      </c>
      <c t="n" r="B20" s="6">
        <v>814</v>
      </c>
      <c t="n" r="C20" s="6">
        <v>1708</v>
      </c>
      <c t="n" r="D20" s="6">
        <v>-477</v>
      </c>
      <c t="n" r="E20" s="6">
        <v>2198</v>
      </c>
    </row>
    <row spans="1:6" r="21">
      <c t="s" r="A21" s="4">
        <v>326</v>
      </c>
    </row>
    <row spans="1:6" r="22">
      <c t="s" r="A22" s="3">
        <v>315</v>
      </c>
    </row>
    <row spans="1:6" r="23">
      <c t="s" r="A23" s="4">
        <v>327</v>
      </c>
      <c t="n" r="B23" s="6">
        <v>-37</v>
      </c>
      <c t="n" r="C23" s="6">
        <v>1831</v>
      </c>
      <c t="n" r="D23" s="6">
        <v>-420</v>
      </c>
      <c t="n" r="E23" s="6">
        <v>3300</v>
      </c>
    </row>
    <row spans="1:6" r="24">
      <c t="s" r="A24" s="4">
        <v>328</v>
      </c>
    </row>
    <row spans="1:6" r="25">
      <c t="s" r="A25" s="3">
        <v>315</v>
      </c>
    </row>
    <row spans="1:6" r="26">
      <c t="s" r="A26" s="4">
        <v>327</v>
      </c>
      <c t="n" r="B26" s="6">
        <v>31</v>
      </c>
      <c t="n" r="C26" s="6">
        <v>-1943</v>
      </c>
      <c t="n" r="D26" s="7">
        <v>382</v>
      </c>
      <c t="n" r="E26" s="6">
        <v>-3593</v>
      </c>
    </row>
    <row spans="1:6" r="27">
      <c t="s" r="A27" s="4">
        <v>329</v>
      </c>
    </row>
    <row spans="1:6" r="28">
      <c t="s" r="A28" s="3">
        <v>315</v>
      </c>
    </row>
    <row spans="1:6" r="29">
      <c t="s" r="A29" s="4">
        <v>330</v>
      </c>
      <c t="s" r="D29" s="4">
        <v>331</v>
      </c>
    </row>
    <row spans="1:6" r="30">
      <c t="s" r="A30" s="4">
        <v>332</v>
      </c>
      <c t="n" r="B30" s="7">
        <v>200000</v>
      </c>
      <c t="n" r="D30" s="7">
        <v>200000</v>
      </c>
    </row>
    <row spans="1:6" r="31">
      <c t="s" r="A31" s="4">
        <v>333</v>
      </c>
      <c t="s" r="B31" s="4">
        <v>334</v>
      </c>
      <c t="s" r="D31" s="4">
        <v>334</v>
      </c>
    </row>
    <row spans="1:6" r="32">
      <c t="s" r="A32" s="4">
        <v>335</v>
      </c>
      <c t="s" r="B32" s="4">
        <v>336</v>
      </c>
      <c t="s" r="D32" s="4">
        <v>336</v>
      </c>
    </row>
    <row spans="1:6" r="33">
      <c t="s" r="A33" s="4">
        <v>337</v>
      </c>
      <c t="s" r="D33" s="4">
        <v>338</v>
      </c>
    </row>
    <row spans="1:6" r="34">
      <c t="s" r="A34" s="4">
        <v>321</v>
      </c>
      <c t="n" r="B34" s="7">
        <v>-1000</v>
      </c>
      <c t="n" r="D34" s="7">
        <v>-1000</v>
      </c>
    </row>
    <row spans="1:6" r="35">
      <c t="s" r="A35" s="4">
        <v>339</v>
      </c>
    </row>
    <row spans="1:6" r="36">
      <c t="s" r="A36" s="3">
        <v>315</v>
      </c>
    </row>
    <row spans="1:6" r="37">
      <c t="s" r="A37" s="4">
        <v>318</v>
      </c>
      <c t="n" r="B37" s="6">
        <v>457</v>
      </c>
      <c t="n" r="C37" s="6">
        <v>-632</v>
      </c>
      <c t="n" r="D37" s="6">
        <v>-128</v>
      </c>
      <c t="n" r="E37" s="6">
        <v>-1397</v>
      </c>
    </row>
    <row spans="1:6" r="38">
      <c t="s" r="A38" s="4">
        <v>340</v>
      </c>
    </row>
    <row spans="1:6" r="39">
      <c t="s" r="A39" s="3">
        <v>315</v>
      </c>
    </row>
    <row spans="1:6" r="40">
      <c t="s" r="A40" s="4">
        <v>319</v>
      </c>
      <c t="n" r="B40" s="6">
        <v>58</v>
      </c>
      <c t="n" r="C40" s="6">
        <v>58</v>
      </c>
      <c t="n" r="D40" s="6">
        <v>186</v>
      </c>
      <c t="n" r="E40" s="6">
        <v>189</v>
      </c>
    </row>
    <row spans="1:6" r="41">
      <c t="s" r="A41" s="4">
        <v>341</v>
      </c>
    </row>
    <row spans="1:6" r="42">
      <c t="s" r="A42" s="3">
        <v>315</v>
      </c>
    </row>
    <row spans="1:6" r="43">
      <c t="s" r="A43" s="4">
        <v>318</v>
      </c>
      <c t="n" r="B43" s="6">
        <v>-32</v>
      </c>
      <c t="n" r="C43" s="6">
        <v>-7</v>
      </c>
      <c t="n" r="D43" s="6">
        <v>-329</v>
      </c>
      <c t="n" r="E43" s="6">
        <v>-75</v>
      </c>
    </row>
    <row spans="1:6" r="44">
      <c t="s" r="A44" s="4">
        <v>319</v>
      </c>
      <c t="n" r="B44" s="7">
        <v>-2</v>
      </c>
      <c t="n" r="C44" s="7">
        <v>4</v>
      </c>
      <c t="n" r="D44" s="7">
        <v>0</v>
      </c>
      <c t="n" r="E44"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42</v>
      </c>
      <c t="s" r="B1" s="2">
        <v>28</v>
      </c>
      <c t="s" r="C1" s="2">
        <v>1</v>
      </c>
    </row>
    <row spans="1:5" r="2">
      <c t="s" r="B2" s="2">
        <v>343</v>
      </c>
      <c t="s" r="C2" s="2">
        <v>343</v>
      </c>
      <c t="s" r="D2" s="2">
        <v>2</v>
      </c>
      <c t="s" r="E2" s="2">
        <v>344</v>
      </c>
    </row>
    <row spans="1:5" r="3">
      <c t="s" r="A3" s="3">
        <v>345</v>
      </c>
    </row>
    <row spans="1:5" r="4">
      <c t="s" r="A4" s="4">
        <v>346</v>
      </c>
      <c t="n" r="B4" s="7">
        <v>254910</v>
      </c>
      <c t="n" r="C4" s="7">
        <v>254910</v>
      </c>
      <c t="n" r="E4" s="7">
        <v>251389</v>
      </c>
    </row>
    <row spans="1:5" r="5">
      <c t="s" r="A5" s="4">
        <v>347</v>
      </c>
      <c t="n" r="B5" s="6">
        <v>133200</v>
      </c>
      <c t="n" r="C5" s="6">
        <v>133200</v>
      </c>
      <c t="n" r="E5" s="6">
        <v>112156</v>
      </c>
    </row>
    <row spans="1:5" r="6">
      <c t="s" r="A6" s="4">
        <v>148</v>
      </c>
      <c t="n" r="B6" s="6">
        <v>155406</v>
      </c>
      <c t="n" r="C6" s="6">
        <v>155406</v>
      </c>
      <c t="n" r="E6" s="6">
        <v>178784</v>
      </c>
    </row>
    <row spans="1:5" r="7">
      <c t="s" r="A7" s="4">
        <v>348</v>
      </c>
      <c t="n" r="B7" s="6">
        <v>74291</v>
      </c>
      <c t="n" r="C7" s="6">
        <v>74291</v>
      </c>
      <c t="n" r="E7" s="7">
        <v>63643</v>
      </c>
    </row>
    <row spans="1:5" r="8">
      <c t="s" r="A8" s="3">
        <v>349</v>
      </c>
    </row>
    <row spans="1:5" r="9">
      <c t="s" r="A9" s="4">
        <v>31</v>
      </c>
      <c t="n" r="B9" s="6">
        <v>146700</v>
      </c>
      <c t="n" r="C9" s="6">
        <v>437200</v>
      </c>
    </row>
    <row spans="1:5" r="10">
      <c t="s" r="A10" s="4">
        <v>350</v>
      </c>
      <c t="n" r="B10" s="6">
        <v>22200</v>
      </c>
      <c t="n" r="C10" s="6">
        <v>59700</v>
      </c>
    </row>
    <row spans="1:5" r="11">
      <c t="s" r="A11" s="4">
        <v>351</v>
      </c>
      <c t="n" r="B11" s="7">
        <v>2244</v>
      </c>
      <c t="n" r="C11" s="6">
        <v>6097</v>
      </c>
    </row>
    <row spans="1:5" r="12">
      <c t="s" r="A12" s="4">
        <v>352</v>
      </c>
    </row>
    <row spans="1:5" r="13">
      <c t="s" r="A13" s="3">
        <v>353</v>
      </c>
    </row>
    <row spans="1:5" r="14">
      <c t="s" r="A14" s="4">
        <v>354</v>
      </c>
      <c t="s" r="D14" s="4">
        <v>355</v>
      </c>
    </row>
    <row spans="1:5" r="15">
      <c t="s" r="A15" s="3">
        <v>349</v>
      </c>
    </row>
    <row spans="1:5" r="16">
      <c t="s" r="A16" s="4">
        <v>351</v>
      </c>
      <c t="n" r="C16" s="6">
        <v>-5700</v>
      </c>
    </row>
    <row spans="1:5" r="17">
      <c t="s" r="A17" s="4">
        <v>356</v>
      </c>
      <c t="n" r="C17" s="6">
        <v>17100</v>
      </c>
    </row>
    <row spans="1:5" r="18">
      <c t="s" r="A18" s="4">
        <v>357</v>
      </c>
      <c t="n" r="C18" s="7">
        <v>5300</v>
      </c>
    </row>
    <row spans="1:5" r="19">
      <c t="s" r="A19" s="4">
        <v>358</v>
      </c>
    </row>
    <row spans="1:5" r="20">
      <c t="s" r="A20" s="3">
        <v>353</v>
      </c>
    </row>
    <row spans="1:5" r="21">
      <c t="s" r="A21" s="4">
        <v>354</v>
      </c>
      <c t="s" r="D21"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359</v>
      </c>
      <c t="s" r="B1" s="2">
        <v>28</v>
      </c>
      <c t="s" r="D1" s="2">
        <v>1</v>
      </c>
    </row>
    <row spans="1:5" r="2">
      <c t="s" r="B2" s="2">
        <v>2</v>
      </c>
      <c t="s" r="C2" s="2">
        <v>29</v>
      </c>
      <c t="s" r="D2" s="2">
        <v>2</v>
      </c>
      <c t="s" r="E2" s="2">
        <v>29</v>
      </c>
    </row>
    <row spans="1:5" r="3">
      <c t="s" r="A3" s="4">
        <v>360</v>
      </c>
    </row>
    <row spans="1:5" r="4">
      <c t="s" r="A4" s="3">
        <v>361</v>
      </c>
    </row>
    <row spans="1:5" r="5">
      <c t="s" r="A5" s="4">
        <v>362</v>
      </c>
      <c t="n" r="B5" s="7">
        <v>180</v>
      </c>
      <c t="n" r="C5" s="7">
        <v>250</v>
      </c>
      <c t="n" r="D5" s="7">
        <v>540</v>
      </c>
      <c t="n" r="E5" s="7">
        <v>750</v>
      </c>
    </row>
    <row spans="1:5" r="6">
      <c t="s" r="A6" s="4">
        <v>363</v>
      </c>
      <c t="n" r="B6" s="6">
        <v>1973</v>
      </c>
      <c t="n" r="C6" s="6">
        <v>2041</v>
      </c>
      <c t="n" r="D6" s="6">
        <v>5917</v>
      </c>
      <c t="n" r="E6" s="6">
        <v>6122</v>
      </c>
    </row>
    <row spans="1:5" r="7">
      <c t="s" r="A7" s="4">
        <v>364</v>
      </c>
      <c t="n" r="B7" s="6">
        <v>-2466</v>
      </c>
      <c t="n" r="C7" s="6">
        <v>-2654</v>
      </c>
      <c t="n" r="D7" s="6">
        <v>-7398</v>
      </c>
      <c t="n" r="E7" s="6">
        <v>-7963</v>
      </c>
    </row>
    <row spans="1:5" r="8">
      <c t="s" r="A8" s="4">
        <v>365</v>
      </c>
      <c t="n" r="B8" s="6">
        <v>760</v>
      </c>
      <c t="n" r="C8" s="6">
        <v>685</v>
      </c>
      <c t="n" r="D8" s="6">
        <v>2280</v>
      </c>
      <c t="n" r="E8" s="6">
        <v>2055</v>
      </c>
    </row>
    <row spans="1:5" r="9">
      <c t="s" r="A9" s="4">
        <v>366</v>
      </c>
      <c t="n" r="B9" s="6">
        <v>447</v>
      </c>
      <c t="n" r="C9" s="6">
        <v>322</v>
      </c>
      <c t="n" r="D9" s="6">
        <v>1339</v>
      </c>
      <c t="n" r="E9" s="6">
        <v>964</v>
      </c>
    </row>
    <row spans="1:5" r="10">
      <c t="s" r="A10" s="4">
        <v>367</v>
      </c>
    </row>
    <row spans="1:5" r="11">
      <c t="s" r="A11" s="3">
        <v>361</v>
      </c>
    </row>
    <row spans="1:5" r="12">
      <c t="s" r="A12" s="4">
        <v>362</v>
      </c>
      <c t="n" r="B12" s="6">
        <v>61</v>
      </c>
      <c t="n" r="C12" s="6">
        <v>90</v>
      </c>
      <c t="n" r="D12" s="6">
        <v>183</v>
      </c>
      <c t="n" r="E12" s="6">
        <v>270</v>
      </c>
    </row>
    <row spans="1:5" r="13">
      <c t="s" r="A13" s="4">
        <v>363</v>
      </c>
      <c t="n" r="B13" s="6">
        <v>153</v>
      </c>
      <c t="n" r="C13" s="6">
        <v>193</v>
      </c>
      <c t="n" r="D13" s="6">
        <v>458</v>
      </c>
      <c t="n" r="E13" s="6">
        <v>579</v>
      </c>
    </row>
    <row spans="1:5" r="14">
      <c t="s" r="A14" s="4">
        <v>368</v>
      </c>
      <c t="n" r="B14" s="6">
        <v>-224</v>
      </c>
      <c t="n" r="C14" s="6">
        <v>2</v>
      </c>
      <c t="n" r="D14" s="6">
        <v>-672</v>
      </c>
      <c t="n" r="E14" s="6">
        <v>5</v>
      </c>
    </row>
    <row spans="1:5" r="15">
      <c t="s" r="A15" s="4">
        <v>365</v>
      </c>
      <c t="n" r="B15" s="6">
        <v>-9</v>
      </c>
      <c t="n" r="C15" s="6">
        <v>-7</v>
      </c>
      <c t="n" r="D15" s="6">
        <v>-27</v>
      </c>
      <c t="n" r="E15" s="6">
        <v>-20</v>
      </c>
    </row>
    <row spans="1:5" r="16">
      <c t="s" r="A16" s="4">
        <v>366</v>
      </c>
      <c t="n" r="B16" s="7">
        <v>-19</v>
      </c>
      <c t="n" r="C16" s="7">
        <v>278</v>
      </c>
      <c t="n" r="D16" s="7">
        <v>-58</v>
      </c>
      <c t="n" r="E16" s="7">
        <v>8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369</v>
      </c>
      <c t="s" r="B1" s="2">
        <v>1</v>
      </c>
    </row>
    <row spans="1:2" r="2">
      <c t="s" r="B2" s="2">
        <v>269</v>
      </c>
    </row>
    <row spans="1:2" r="3">
      <c t="s" r="A3" s="3">
        <v>190</v>
      </c>
    </row>
    <row spans="1:2" r="4">
      <c t="s" r="A4" s="4">
        <v>370</v>
      </c>
      <c t="s" r="B4" s="4">
        <v>371</v>
      </c>
    </row>
    <row spans="1:2" r="5">
      <c t="s" r="A5" s="4">
        <v>372</v>
      </c>
      <c t="n" r="B5" s="7">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73</v>
      </c>
      <c t="s" r="B1" s="2">
        <v>28</v>
      </c>
      <c t="s" r="D1" s="2">
        <v>1</v>
      </c>
    </row>
    <row spans="1:5" r="2">
      <c t="s" r="B2" s="2">
        <v>2</v>
      </c>
      <c t="s" r="C2" s="2">
        <v>29</v>
      </c>
      <c t="s" r="D2" s="2">
        <v>2</v>
      </c>
      <c t="s" r="E2" s="2">
        <v>29</v>
      </c>
    </row>
    <row spans="1:5" r="3">
      <c t="s" r="A3" s="3">
        <v>193</v>
      </c>
    </row>
    <row spans="1:5" r="4">
      <c t="s" r="A4" s="4">
        <v>374</v>
      </c>
      <c t="s" r="B4" s="4">
        <v>375</v>
      </c>
      <c t="s" r="C4" s="4">
        <v>376</v>
      </c>
      <c t="s" r="D4" s="4">
        <v>377</v>
      </c>
      <c t="s" r="E4" s="4">
        <v>378</v>
      </c>
    </row>
    <row spans="1:5" r="5">
      <c t="s" r="A5" s="4">
        <v>379</v>
      </c>
      <c t="n" r="C5" s="11">
        <v>4.2</v>
      </c>
      <c t="n" r="E5" s="11">
        <v>4.2</v>
      </c>
    </row>
    <row spans="1:5" r="6">
      <c t="s" r="A6" s="4">
        <v>380</v>
      </c>
      <c t="n" r="B6" s="11">
        <v>0.6</v>
      </c>
      <c t="n" r="C6" s="11">
        <v>0.8</v>
      </c>
      <c t="n" r="D6" s="11">
        <v>2.5</v>
      </c>
      <c t="n" r="E6" s="6">
        <v>3</v>
      </c>
    </row>
    <row spans="1:5" r="7">
      <c t="s" r="A7" s="4">
        <v>381</v>
      </c>
      <c t="n" r="B7" s="6">
        <v>1</v>
      </c>
      <c t="n" r="D7" s="12">
        <v>3.5</v>
      </c>
    </row>
    <row spans="1:5" r="8">
      <c t="s" r="A8" s="4">
        <v>382</v>
      </c>
      <c t="n" r="B8" s="11">
        <v>0.6</v>
      </c>
      <c t="n" r="D8" s="11">
        <v>2.3</v>
      </c>
      <c t="n" r="E8" s="11">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3</v>
      </c>
      <c t="s" r="B1" s="2">
        <v>28</v>
      </c>
      <c t="s" r="D1" s="2">
        <v>1</v>
      </c>
    </row>
    <row spans="1:5" r="2">
      <c t="s" r="B2" s="2">
        <v>2</v>
      </c>
      <c t="s" r="C2" s="2">
        <v>29</v>
      </c>
      <c t="s" r="D2" s="2">
        <v>2</v>
      </c>
      <c t="s" r="E2" s="2">
        <v>29</v>
      </c>
    </row>
    <row spans="1:5" r="3">
      <c t="s" r="A3" s="3">
        <v>384</v>
      </c>
    </row>
    <row spans="1:5" r="4">
      <c t="s" r="A4" s="4">
        <v>385</v>
      </c>
      <c t="n" r="D4" s="7">
        <v>827285</v>
      </c>
    </row>
    <row spans="1:5" r="5">
      <c t="s" r="A5" s="4">
        <v>386</v>
      </c>
      <c t="n" r="D5" s="6">
        <v>-4307</v>
      </c>
      <c t="n" r="E5" s="7">
        <v>-16038</v>
      </c>
    </row>
    <row spans="1:5" r="6">
      <c t="s" r="A6" s="4">
        <v>387</v>
      </c>
      <c t="n" r="D6" s="6">
        <v>896</v>
      </c>
      <c t="n" r="E6" s="6">
        <v>3877</v>
      </c>
    </row>
    <row spans="1:5" r="7">
      <c t="s" r="A7" s="4">
        <v>388</v>
      </c>
      <c t="n" r="D7" s="6">
        <v>-3411</v>
      </c>
      <c t="n" r="E7" s="6">
        <v>-12161</v>
      </c>
    </row>
    <row spans="1:5" r="8">
      <c t="s" r="A8" s="4">
        <v>389</v>
      </c>
      <c t="n" r="B8" s="7">
        <v>893772</v>
      </c>
      <c t="n" r="D8" s="6">
        <v>893772</v>
      </c>
    </row>
    <row spans="1:5" r="9">
      <c t="s" r="A9" s="3">
        <v>390</v>
      </c>
    </row>
    <row spans="1:5" r="10">
      <c t="s" r="A10" s="4">
        <v>32</v>
      </c>
      <c t="n" r="B10" s="6">
        <v>-424668</v>
      </c>
      <c t="n" r="C10" s="7">
        <v>-467167</v>
      </c>
      <c t="n" r="D10" s="6">
        <v>-1327370</v>
      </c>
      <c t="n" r="E10" s="6">
        <v>-1398366</v>
      </c>
    </row>
    <row spans="1:5" r="11">
      <c t="s" r="A11" s="4">
        <v>34</v>
      </c>
      <c t="n" r="B11" s="6">
        <v>-32413</v>
      </c>
      <c t="n" r="C11" s="6">
        <v>-32241</v>
      </c>
      <c t="n" r="D11" s="6">
        <v>-102707</v>
      </c>
      <c t="n" r="E11" s="6">
        <v>-97922</v>
      </c>
    </row>
    <row spans="1:5" r="12">
      <c t="s" r="A12" s="4">
        <v>39</v>
      </c>
      <c t="n" r="B12" s="6">
        <v>-1830</v>
      </c>
      <c t="n" r="C12" s="6">
        <v>-1682</v>
      </c>
      <c t="n" r="D12" s="6">
        <v>-5370</v>
      </c>
      <c t="n" r="E12" s="6">
        <v>-5977</v>
      </c>
    </row>
    <row spans="1:5" r="13">
      <c t="s" r="A13" s="4">
        <v>42</v>
      </c>
      <c t="n" r="B13" s="6">
        <v>-10837</v>
      </c>
      <c t="n" r="C13" s="6">
        <v>-5223</v>
      </c>
      <c t="n" r="D13" s="6">
        <v>-38963</v>
      </c>
      <c t="n" r="E13" s="6">
        <v>-36374</v>
      </c>
    </row>
    <row spans="1:5" r="14">
      <c t="s" r="A14" s="4">
        <v>46</v>
      </c>
      <c t="n" r="B14" s="6">
        <v>25978</v>
      </c>
      <c t="n" r="C14" s="6">
        <v>17800</v>
      </c>
      <c t="n" r="D14" s="6">
        <v>82405</v>
      </c>
      <c t="n" r="E14" s="6">
        <v>73429</v>
      </c>
    </row>
    <row spans="1:5" r="15">
      <c t="s" r="A15" s="4">
        <v>124</v>
      </c>
      <c t="n" r="B15" s="6">
        <v>84</v>
      </c>
      <c t="n" r="C15" s="6">
        <v>295</v>
      </c>
      <c t="n" r="D15" s="6">
        <v>581</v>
      </c>
      <c t="n" r="E15" s="6">
        <v>868</v>
      </c>
    </row>
    <row spans="1:5" r="16">
      <c t="s" r="A16" s="4">
        <v>44</v>
      </c>
      <c t="n" r="B16" s="6">
        <v>26062</v>
      </c>
      <c t="n" r="C16" s="6">
        <v>18095</v>
      </c>
      <c t="n" r="D16" s="6">
        <v>82986</v>
      </c>
      <c t="n" r="E16" s="6">
        <v>74297</v>
      </c>
    </row>
    <row spans="1:5" r="17">
      <c t="s" r="A17" s="4">
        <v>391</v>
      </c>
    </row>
    <row spans="1:5" r="18">
      <c t="s" r="A18" s="3">
        <v>384</v>
      </c>
    </row>
    <row spans="1:5" r="19">
      <c t="s" r="A19" s="4">
        <v>385</v>
      </c>
      <c t="n" r="D19" s="6">
        <v>-54990</v>
      </c>
      <c t="n" r="E19" s="6">
        <v>-42923</v>
      </c>
    </row>
    <row spans="1:5" r="20">
      <c t="s" r="A20" s="4">
        <v>389</v>
      </c>
      <c t="n" r="B20" s="6">
        <v>-58401</v>
      </c>
      <c t="n" r="C20" s="6">
        <v>-55084</v>
      </c>
      <c t="n" r="D20" s="6">
        <v>-58401</v>
      </c>
      <c t="n" r="E20" s="6">
        <v>-55084</v>
      </c>
    </row>
    <row spans="1:5" r="21">
      <c t="s" r="A21" s="4">
        <v>392</v>
      </c>
    </row>
    <row spans="1:5" r="22">
      <c t="s" r="A22" s="3">
        <v>384</v>
      </c>
    </row>
    <row spans="1:5" r="23">
      <c t="s" r="A23" s="4">
        <v>385</v>
      </c>
      <c t="n" r="D23" s="6">
        <v>-24773</v>
      </c>
      <c t="n" r="E23" s="6">
        <v>-7076</v>
      </c>
    </row>
    <row spans="1:5" r="24">
      <c t="s" r="A24" s="4">
        <v>386</v>
      </c>
      <c t="n" r="D24" s="6">
        <v>-14638</v>
      </c>
      <c t="n" r="E24" s="6">
        <v>-12099</v>
      </c>
    </row>
    <row spans="1:5" r="25">
      <c t="s" r="A25" s="4">
        <v>387</v>
      </c>
      <c t="n" r="D25" s="6">
        <v>0</v>
      </c>
      <c t="n" r="E25" s="6">
        <v>0</v>
      </c>
    </row>
    <row spans="1:5" r="26">
      <c t="s" r="A26" s="4">
        <v>388</v>
      </c>
      <c t="n" r="D26" s="6">
        <v>-14638</v>
      </c>
      <c t="n" r="E26" s="6">
        <v>-12099</v>
      </c>
    </row>
    <row spans="1:5" r="27">
      <c t="s" r="A27" s="4">
        <v>389</v>
      </c>
      <c t="n" r="B27" s="6">
        <v>-39411</v>
      </c>
      <c t="n" r="C27" s="6">
        <v>-19175</v>
      </c>
      <c t="n" r="D27" s="6">
        <v>-39411</v>
      </c>
      <c t="n" r="E27" s="6">
        <v>-19175</v>
      </c>
    </row>
    <row spans="1:5" r="28">
      <c t="s" r="A28" s="4">
        <v>393</v>
      </c>
    </row>
    <row spans="1:5" r="29">
      <c t="s" r="A29" s="3">
        <v>384</v>
      </c>
    </row>
    <row spans="1:5" r="30">
      <c t="s" r="A30" s="4">
        <v>385</v>
      </c>
      <c t="n" r="D30" s="6">
        <v>-2009</v>
      </c>
      <c t="n" r="E30" s="6">
        <v>-953</v>
      </c>
    </row>
    <row spans="1:5" r="31">
      <c t="s" r="A31" s="4">
        <v>386</v>
      </c>
      <c t="n" r="D31" s="6">
        <v>1446</v>
      </c>
      <c t="n" r="E31" s="6">
        <v>-4403</v>
      </c>
    </row>
    <row spans="1:5" r="32">
      <c t="s" r="A32" s="4">
        <v>387</v>
      </c>
      <c t="n" r="D32" s="6">
        <v>-291</v>
      </c>
      <c t="n" r="E32" s="6">
        <v>2387</v>
      </c>
    </row>
    <row spans="1:5" r="33">
      <c t="s" r="A33" s="4">
        <v>388</v>
      </c>
      <c t="n" r="D33" s="6">
        <v>1155</v>
      </c>
      <c t="n" r="E33" s="6">
        <v>-2016</v>
      </c>
    </row>
    <row spans="1:5" r="34">
      <c t="s" r="A34" s="4">
        <v>389</v>
      </c>
      <c t="n" r="B34" s="6">
        <v>-854</v>
      </c>
      <c t="n" r="C34" s="6">
        <v>-2969</v>
      </c>
      <c t="n" r="D34" s="6">
        <v>-854</v>
      </c>
      <c t="n" r="E34" s="6">
        <v>-2969</v>
      </c>
    </row>
    <row spans="1:5" r="35">
      <c t="s" r="A35" s="4">
        <v>394</v>
      </c>
    </row>
    <row spans="1:5" r="36">
      <c t="s" r="A36" s="3">
        <v>390</v>
      </c>
    </row>
    <row spans="1:5" r="37">
      <c t="s" r="A37" s="4">
        <v>32</v>
      </c>
      <c t="n" r="B37" s="6">
        <v>848</v>
      </c>
      <c t="n" r="C37" s="6">
        <v>2339</v>
      </c>
      <c t="n" r="D37" s="6">
        <v>-1023</v>
      </c>
      <c t="n" r="E37" s="6">
        <v>2990</v>
      </c>
    </row>
    <row spans="1:5" r="38">
      <c t="s" r="A38" s="4">
        <v>39</v>
      </c>
      <c t="n" r="B38" s="6">
        <v>91</v>
      </c>
      <c t="n" r="C38" s="6">
        <v>91</v>
      </c>
      <c t="n" r="D38" s="6">
        <v>291</v>
      </c>
      <c t="n" r="E38" s="6">
        <v>295</v>
      </c>
    </row>
    <row spans="1:5" r="39">
      <c t="s" r="A39" s="4">
        <v>42</v>
      </c>
      <c t="n" r="B39" s="6">
        <v>-67</v>
      </c>
      <c t="n" r="C39" s="6">
        <v>-664</v>
      </c>
      <c t="n" r="D39" s="6">
        <v>441</v>
      </c>
      <c t="n" r="E39" s="6">
        <v>-898</v>
      </c>
    </row>
    <row spans="1:5" r="40">
      <c t="s" r="A40" s="4">
        <v>46</v>
      </c>
      <c t="n" r="B40" s="6">
        <v>872</v>
      </c>
      <c t="n" r="C40" s="6">
        <v>1766</v>
      </c>
      <c t="n" r="D40" s="6">
        <v>-291</v>
      </c>
      <c t="n" r="E40" s="6">
        <v>2387</v>
      </c>
    </row>
    <row spans="1:5" r="41">
      <c t="s" r="A41" s="4">
        <v>124</v>
      </c>
      <c t="n" r="B41" s="6">
        <v>0</v>
      </c>
      <c t="n" r="C41" s="6">
        <v>0</v>
      </c>
      <c t="n" r="D41" s="6">
        <v>0</v>
      </c>
      <c t="n" r="E41" s="6">
        <v>0</v>
      </c>
    </row>
    <row spans="1:5" r="42">
      <c t="s" r="A42" s="4">
        <v>44</v>
      </c>
      <c t="n" r="B42" s="6">
        <v>872</v>
      </c>
      <c t="n" r="C42" s="6">
        <v>1766</v>
      </c>
      <c t="n" r="D42" s="6">
        <v>-291</v>
      </c>
      <c t="n" r="E42" s="6">
        <v>2387</v>
      </c>
    </row>
    <row spans="1:5" r="43">
      <c t="s" r="A43" s="4">
        <v>395</v>
      </c>
    </row>
    <row spans="1:5" r="44">
      <c t="s" r="A44" s="3">
        <v>384</v>
      </c>
    </row>
    <row spans="1:5" r="45">
      <c t="s" r="A45" s="4">
        <v>385</v>
      </c>
      <c t="n" r="D45" s="6">
        <v>-28429</v>
      </c>
      <c t="n" r="E45" s="6">
        <v>-35164</v>
      </c>
    </row>
    <row spans="1:5" r="46">
      <c t="s" r="A46" s="4">
        <v>386</v>
      </c>
      <c t="n" r="D46" s="6">
        <v>2258</v>
      </c>
      <c t="n" r="E46" s="6">
        <v>510</v>
      </c>
    </row>
    <row spans="1:5" r="47">
      <c t="s" r="A47" s="4">
        <v>387</v>
      </c>
      <c t="n" r="D47" s="6">
        <v>1187</v>
      </c>
      <c t="n" r="E47" s="6">
        <v>1490</v>
      </c>
    </row>
    <row spans="1:5" r="48">
      <c t="s" r="A48" s="4">
        <v>388</v>
      </c>
      <c t="n" r="D48" s="6">
        <v>3445</v>
      </c>
      <c t="n" r="E48" s="6">
        <v>2000</v>
      </c>
    </row>
    <row spans="1:5" r="49">
      <c t="s" r="A49" s="4">
        <v>389</v>
      </c>
      <c t="n" r="B49" s="6">
        <v>-24984</v>
      </c>
      <c t="n" r="C49" s="6">
        <v>-33164</v>
      </c>
      <c t="n" r="D49" s="6">
        <v>-24984</v>
      </c>
      <c t="n" r="E49" s="6">
        <v>-33164</v>
      </c>
    </row>
    <row spans="1:5" r="50">
      <c t="s" r="A50" s="4">
        <v>396</v>
      </c>
    </row>
    <row spans="1:5" r="51">
      <c t="s" r="A51" s="3">
        <v>390</v>
      </c>
    </row>
    <row spans="1:5" r="52">
      <c t="s" r="A52" s="4">
        <v>34</v>
      </c>
      <c t="n" r="B52" s="6">
        <v>527</v>
      </c>
      <c t="n" r="C52" s="6">
        <v>680</v>
      </c>
      <c t="n" r="D52" s="6">
        <v>1581</v>
      </c>
      <c t="n" r="E52" s="6">
        <v>2040</v>
      </c>
    </row>
    <row spans="1:5" r="53">
      <c t="s" r="A53" s="4">
        <v>42</v>
      </c>
      <c t="n" r="B53" s="6">
        <v>-132</v>
      </c>
      <c t="n" r="C53" s="6">
        <v>-188</v>
      </c>
      <c t="n" r="D53" s="6">
        <v>-394</v>
      </c>
      <c t="n" r="E53" s="6">
        <v>-550</v>
      </c>
    </row>
    <row spans="1:5" r="54">
      <c t="s" r="A54" s="4">
        <v>46</v>
      </c>
      <c t="n" r="B54" s="6">
        <v>395</v>
      </c>
      <c t="n" r="C54" s="6">
        <v>492</v>
      </c>
      <c t="n" r="D54" s="6">
        <v>1187</v>
      </c>
      <c t="n" r="E54" s="6">
        <v>1490</v>
      </c>
    </row>
    <row spans="1:5" r="55">
      <c t="s" r="A55" s="4">
        <v>124</v>
      </c>
      <c t="n" r="B55" s="6">
        <v>0</v>
      </c>
      <c t="n" r="C55" s="6">
        <v>0</v>
      </c>
      <c t="n" r="D55" s="6">
        <v>0</v>
      </c>
      <c t="n" r="E55" s="6">
        <v>0</v>
      </c>
    </row>
    <row spans="1:5" r="56">
      <c t="s" r="A56" s="4">
        <v>44</v>
      </c>
      <c t="n" r="B56" s="6">
        <v>395</v>
      </c>
      <c t="n" r="C56" s="6">
        <v>492</v>
      </c>
      <c t="n" r="D56" s="6">
        <v>1187</v>
      </c>
      <c t="n" r="E56" s="6">
        <v>1490</v>
      </c>
    </row>
    <row spans="1:5" r="57">
      <c t="s" r="A57" s="4">
        <v>397</v>
      </c>
    </row>
    <row spans="1:5" r="58">
      <c t="s" r="A58" s="3">
        <v>384</v>
      </c>
    </row>
    <row spans="1:5" r="59">
      <c t="s" r="A59" s="4">
        <v>385</v>
      </c>
      <c t="n" r="D59" s="6">
        <v>221</v>
      </c>
      <c t="n" r="E59" s="6">
        <v>270</v>
      </c>
    </row>
    <row spans="1:5" r="60">
      <c t="s" r="A60" s="4">
        <v>386</v>
      </c>
      <c t="n" r="D60" s="6">
        <v>6627</v>
      </c>
      <c t="n" r="E60" s="6">
        <v>-46</v>
      </c>
    </row>
    <row spans="1:5" r="61">
      <c t="s" r="A61" s="4">
        <v>387</v>
      </c>
      <c t="n" r="D61" s="6">
        <v>0</v>
      </c>
      <c t="n" r="E61" s="6">
        <v>0</v>
      </c>
    </row>
    <row spans="1:5" r="62">
      <c t="s" r="A62" s="4">
        <v>388</v>
      </c>
      <c t="n" r="D62" s="6">
        <v>6627</v>
      </c>
      <c t="n" r="E62" s="6">
        <v>-46</v>
      </c>
    </row>
    <row spans="1:5" r="63">
      <c t="s" r="A63" s="4">
        <v>389</v>
      </c>
      <c t="n" r="B63" s="7">
        <v>6848</v>
      </c>
      <c t="n" r="C63" s="7">
        <v>224</v>
      </c>
      <c t="n" r="D63" s="7">
        <v>6848</v>
      </c>
      <c t="n" r="E63" s="7">
        <v>2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8</v>
      </c>
      <c t="s" r="B1" s="2">
        <v>28</v>
      </c>
      <c t="s" r="D1" s="2">
        <v>1</v>
      </c>
    </row>
    <row spans="1:5" r="2">
      <c t="s" r="B2" s="2">
        <v>2</v>
      </c>
      <c t="s" r="C2" s="2">
        <v>29</v>
      </c>
      <c t="s" r="D2" s="2">
        <v>2</v>
      </c>
      <c t="s" r="E2" s="2">
        <v>29</v>
      </c>
    </row>
    <row spans="1:5" r="3">
      <c t="s" r="A3" s="3">
        <v>199</v>
      </c>
    </row>
    <row spans="1:5" r="4">
      <c t="s" r="A4" s="4">
        <v>399</v>
      </c>
      <c t="n" r="D4" s="7">
        <v>32417</v>
      </c>
    </row>
    <row spans="1:5" r="5">
      <c t="s" r="A5" s="4">
        <v>400</v>
      </c>
      <c t="n" r="D5" s="6">
        <v>14562</v>
      </c>
    </row>
    <row spans="1:5" r="6">
      <c t="s" r="A6" s="4">
        <v>159</v>
      </c>
      <c t="n" r="D6" s="6">
        <v>-3765</v>
      </c>
      <c t="n" r="E6" s="7">
        <v>0</v>
      </c>
    </row>
    <row spans="1:5" r="7">
      <c t="s" r="A7" s="4">
        <v>45</v>
      </c>
      <c t="n" r="B7" s="7">
        <v>84</v>
      </c>
      <c t="n" r="C7" s="7">
        <v>295</v>
      </c>
      <c t="n" r="D7" s="6">
        <v>581</v>
      </c>
      <c t="n" r="E7" s="7">
        <v>868</v>
      </c>
    </row>
    <row spans="1:5" r="8">
      <c t="s" r="A8" s="3">
        <v>401</v>
      </c>
    </row>
    <row spans="1:5" r="9">
      <c t="s" r="A9" s="4">
        <v>56</v>
      </c>
      <c t="n" r="D9" s="6">
        <v>-963</v>
      </c>
    </row>
    <row spans="1:5" r="10">
      <c t="s" r="A10" s="4">
        <v>402</v>
      </c>
      <c t="n" r="B10" s="7">
        <v>42832</v>
      </c>
      <c t="n" r="D10" s="7">
        <v>428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03</v>
      </c>
      <c t="s" r="B1" s="2">
        <v>28</v>
      </c>
      <c t="s" r="D1" s="2">
        <v>1</v>
      </c>
    </row>
    <row spans="1:5" r="2">
      <c t="s" r="B2" s="2">
        <v>2</v>
      </c>
      <c t="s" r="C2" s="2">
        <v>29</v>
      </c>
      <c t="s" r="D2" s="2">
        <v>2</v>
      </c>
      <c t="s" r="E2" s="2">
        <v>29</v>
      </c>
    </row>
    <row spans="1:5" r="3">
      <c t="s" r="A3" s="3">
        <v>404</v>
      </c>
    </row>
    <row spans="1:5" r="4">
      <c t="s" r="A4" s="4">
        <v>405</v>
      </c>
      <c t="n" r="B4" s="7">
        <v>10837</v>
      </c>
      <c t="n" r="C4" s="7">
        <v>5223</v>
      </c>
      <c t="n" r="D4" s="7">
        <v>38963</v>
      </c>
      <c t="n" r="E4" s="7">
        <v>36374</v>
      </c>
    </row>
    <row spans="1:5" r="5">
      <c t="s" r="A5" s="4">
        <v>406</v>
      </c>
    </row>
    <row spans="1:5" r="6">
      <c t="s" r="A6" s="3">
        <v>404</v>
      </c>
    </row>
    <row spans="1:5" r="7">
      <c t="s" r="A7" s="4">
        <v>405</v>
      </c>
      <c t="n" r="B7" s="7">
        <v>-800</v>
      </c>
      <c t="n" r="D7" s="7">
        <v>-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28</v>
      </c>
      <c t="s" r="D1" s="2">
        <v>1</v>
      </c>
    </row>
    <row spans="1:5" r="2">
      <c t="s" r="B2" s="2">
        <v>2</v>
      </c>
      <c t="s" r="C2" s="2">
        <v>29</v>
      </c>
      <c t="s" r="D2" s="2">
        <v>2</v>
      </c>
      <c t="s" r="E2" s="2">
        <v>29</v>
      </c>
    </row>
    <row spans="1:5" r="3">
      <c t="s" r="A3" s="3">
        <v>54</v>
      </c>
    </row>
    <row spans="1:5" r="4">
      <c t="s" r="A4" s="4">
        <v>86</v>
      </c>
      <c t="n" r="B4" s="7">
        <v>-119</v>
      </c>
      <c t="n" r="C4" s="7">
        <v>575</v>
      </c>
      <c t="n" r="D4" s="7">
        <v>-606</v>
      </c>
      <c t="n" r="E4" s="7">
        <v>1014</v>
      </c>
    </row>
    <row spans="1:5" r="5">
      <c t="s" r="A5" s="4">
        <v>87</v>
      </c>
      <c t="n" r="B5" s="6">
        <v>-255</v>
      </c>
      <c t="n" r="C5" s="7">
        <v>-429</v>
      </c>
      <c t="n" r="D5" s="6">
        <v>-1175</v>
      </c>
      <c t="n" r="E5" s="7">
        <v>-715</v>
      </c>
    </row>
    <row spans="1:5" r="6">
      <c t="s" r="A6" s="4">
        <v>88</v>
      </c>
      <c t="n" r="B6" s="7">
        <v>-2888</v>
      </c>
      <c t="n" r="D6" s="7">
        <v>-3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90</v>
      </c>
    </row>
    <row spans="1:3" r="2">
      <c t="s" r="A2" s="3">
        <v>91</v>
      </c>
    </row>
    <row spans="1:3" r="3">
      <c t="s" r="A3" s="4">
        <v>92</v>
      </c>
      <c t="n" r="B3" s="7">
        <v>297793</v>
      </c>
      <c t="n" r="C3" s="7">
        <v>274844</v>
      </c>
    </row>
    <row spans="1:3" r="4">
      <c t="s" r="A4" s="4">
        <v>93</v>
      </c>
      <c t="n" r="B4" s="6">
        <v>295672</v>
      </c>
      <c t="n" r="C4" s="6">
        <v>251571</v>
      </c>
    </row>
    <row spans="1:3" r="5">
      <c t="s" r="A5" s="4">
        <v>94</v>
      </c>
      <c t="n" r="B5" s="6">
        <v>251130</v>
      </c>
      <c t="n" r="C5" s="6">
        <v>239378</v>
      </c>
    </row>
    <row spans="1:3" r="6">
      <c t="s" r="A6" s="4">
        <v>95</v>
      </c>
      <c t="n" r="B6" s="6">
        <v>28999</v>
      </c>
      <c t="n" r="C6" s="6">
        <v>34608</v>
      </c>
    </row>
    <row spans="1:3" r="7">
      <c t="s" r="A7" s="4">
        <v>96</v>
      </c>
      <c t="n" r="B7" s="6">
        <v>873594</v>
      </c>
      <c t="n" r="C7" s="6">
        <v>800401</v>
      </c>
    </row>
    <row spans="1:3" r="8">
      <c t="s" r="A8" s="4">
        <v>97</v>
      </c>
      <c t="n" r="B8" s="6">
        <v>289074</v>
      </c>
      <c t="n" r="C8" s="6">
        <v>280224</v>
      </c>
    </row>
    <row spans="1:3" r="9">
      <c t="s" r="A9" s="4">
        <v>98</v>
      </c>
      <c t="n" r="B9" s="6">
        <v>128004</v>
      </c>
      <c t="n" r="C9" s="6">
        <v>120252</v>
      </c>
    </row>
    <row spans="1:3" r="10">
      <c t="s" r="A10" s="4">
        <v>99</v>
      </c>
      <c t="n" r="B10" s="6">
        <v>37386</v>
      </c>
      <c t="n" r="C10" s="6">
        <v>40636</v>
      </c>
    </row>
    <row spans="1:3" r="11">
      <c t="s" r="A11" s="4">
        <v>100</v>
      </c>
      <c t="n" r="B11" s="6">
        <v>79199</v>
      </c>
      <c t="n" r="C11" s="6">
        <v>65900</v>
      </c>
    </row>
    <row spans="1:3" r="12">
      <c t="s" r="A12" s="4">
        <v>101</v>
      </c>
      <c t="n" r="B12" s="6">
        <v>18864</v>
      </c>
      <c t="n" r="C12" s="6">
        <v>31388</v>
      </c>
    </row>
    <row spans="1:3" r="13">
      <c t="s" r="A13" s="4">
        <v>102</v>
      </c>
      <c t="n" r="B13" s="6">
        <v>1426121</v>
      </c>
      <c t="n" r="C13" s="6">
        <v>1338801</v>
      </c>
    </row>
    <row spans="1:3" r="14">
      <c t="s" r="A14" s="3">
        <v>103</v>
      </c>
    </row>
    <row spans="1:3" r="15">
      <c t="s" r="A15" s="4">
        <v>104</v>
      </c>
      <c t="n" r="B15" s="6">
        <v>16907</v>
      </c>
      <c t="n" r="C15" s="6">
        <v>11760</v>
      </c>
    </row>
    <row spans="1:3" r="16">
      <c t="s" r="A16" s="4">
        <v>105</v>
      </c>
      <c t="n" r="B16" s="6">
        <v>92451</v>
      </c>
      <c t="n" r="C16" s="6">
        <v>88051</v>
      </c>
    </row>
    <row spans="1:3" r="17">
      <c t="s" r="A17" s="4">
        <v>106</v>
      </c>
      <c t="n" r="B17" s="6">
        <v>34447</v>
      </c>
      <c t="n" r="C17" s="6">
        <v>35636</v>
      </c>
    </row>
    <row spans="1:3" r="18">
      <c t="s" r="A18" s="4">
        <v>107</v>
      </c>
      <c t="n" r="B18" s="6">
        <v>58395</v>
      </c>
      <c t="n" r="C18" s="6">
        <v>73982</v>
      </c>
    </row>
    <row spans="1:3" r="19">
      <c t="s" r="A19" s="4">
        <v>108</v>
      </c>
      <c t="n" r="B19" s="6">
        <v>202200</v>
      </c>
      <c t="n" r="C19" s="6">
        <v>209429</v>
      </c>
    </row>
    <row spans="1:3" r="20">
      <c t="s" r="A20" s="4">
        <v>109</v>
      </c>
      <c t="n" r="B20" s="6">
        <v>213847</v>
      </c>
      <c t="n" r="C20" s="6">
        <v>204250</v>
      </c>
    </row>
    <row spans="1:3" r="21">
      <c t="s" r="A21" s="4">
        <v>110</v>
      </c>
      <c t="n" r="B21" s="6">
        <v>14517</v>
      </c>
      <c t="n" r="C21" s="6">
        <v>17449</v>
      </c>
    </row>
    <row spans="1:3" r="22">
      <c t="s" r="A22" s="4">
        <v>111</v>
      </c>
      <c t="n" r="B22" s="6">
        <v>17021</v>
      </c>
      <c t="n" r="C22" s="6">
        <v>17427</v>
      </c>
    </row>
    <row spans="1:3" r="23">
      <c t="s" r="A23" s="4">
        <v>112</v>
      </c>
      <c t="n" r="B23" s="6">
        <v>20708</v>
      </c>
      <c t="n" r="C23" s="6">
        <v>20943</v>
      </c>
    </row>
    <row spans="1:3" r="24">
      <c t="s" r="A24" s="4">
        <v>113</v>
      </c>
      <c t="n" r="B24" s="6">
        <v>19106</v>
      </c>
      <c t="n" r="C24" s="6">
        <v>7161</v>
      </c>
    </row>
    <row spans="1:3" r="25">
      <c t="s" r="A25" s="4">
        <v>114</v>
      </c>
      <c t="n" r="B25" s="6">
        <v>2118</v>
      </c>
      <c t="n" r="C25" s="6">
        <v>2440</v>
      </c>
    </row>
    <row spans="1:3" r="26">
      <c t="s" r="A26" s="4">
        <v>115</v>
      </c>
      <c t="n" r="B26" s="6">
        <v>489517</v>
      </c>
      <c t="n" r="C26" s="6">
        <v>479099</v>
      </c>
    </row>
    <row spans="1:3" r="27">
      <c t="s" r="A27" s="3">
        <v>116</v>
      </c>
    </row>
    <row spans="1:3" r="28">
      <c t="s" r="A28" s="4">
        <v>117</v>
      </c>
      <c t="n" r="B28" s="6">
        <v>0</v>
      </c>
      <c t="n" r="C28" s="6">
        <v>0</v>
      </c>
    </row>
    <row spans="1:3" r="29">
      <c t="s" r="A29" s="4">
        <v>118</v>
      </c>
      <c t="n" r="B29" s="6">
        <v>802</v>
      </c>
      <c t="n" r="C29" s="6">
        <v>802</v>
      </c>
    </row>
    <row spans="1:3" r="30">
      <c t="s" r="A30" s="4">
        <v>119</v>
      </c>
      <c t="n" r="B30" s="6">
        <v>271476</v>
      </c>
      <c t="n" r="C30" s="6">
        <v>271158</v>
      </c>
    </row>
    <row spans="1:3" r="31">
      <c t="s" r="A31" s="4">
        <v>120</v>
      </c>
      <c t="n" r="B31" s="6">
        <v>1130249</v>
      </c>
      <c t="n" r="C31" s="6">
        <v>1063543</v>
      </c>
    </row>
    <row spans="1:3" r="32">
      <c t="s" r="A32" s="4">
        <v>121</v>
      </c>
      <c t="n" r="B32" s="6">
        <v>-58401</v>
      </c>
      <c t="n" r="C32" s="6">
        <v>-54990</v>
      </c>
    </row>
    <row spans="1:3" r="33">
      <c t="s" r="A33" s="4">
        <v>122</v>
      </c>
      <c t="n" r="B33" s="6">
        <v>-450354</v>
      </c>
      <c t="n" r="C33" s="6">
        <v>-453228</v>
      </c>
    </row>
    <row spans="1:3" r="34">
      <c t="s" r="A34" s="4">
        <v>123</v>
      </c>
      <c t="n" r="B34" s="6">
        <v>893772</v>
      </c>
      <c t="n" r="C34" s="6">
        <v>827285</v>
      </c>
    </row>
    <row spans="1:3" r="35">
      <c t="s" r="A35" s="4">
        <v>124</v>
      </c>
      <c t="n" r="B35" s="6">
        <v>42832</v>
      </c>
      <c t="n" r="C35" s="6">
        <v>32417</v>
      </c>
    </row>
    <row spans="1:3" r="36">
      <c t="s" r="A36" s="4">
        <v>125</v>
      </c>
      <c t="n" r="B36" s="6">
        <v>936604</v>
      </c>
      <c t="n" r="C36" s="6">
        <v>859702</v>
      </c>
    </row>
    <row spans="1:3" r="37">
      <c t="s" r="A37" s="4">
        <v>126</v>
      </c>
      <c t="s" r="B37" s="4">
        <v>127</v>
      </c>
      <c t="s" r="C37" s="4">
        <v>127</v>
      </c>
    </row>
    <row spans="1:3" r="38">
      <c t="s" r="A38" s="4">
        <v>128</v>
      </c>
      <c t="n" r="B38" s="7">
        <v>1426121</v>
      </c>
      <c t="n" r="C38" s="7">
        <v>13388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v>
      </c>
      <c t="s" r="B1" s="2">
        <v>2</v>
      </c>
      <c t="s" r="C1" s="2">
        <v>90</v>
      </c>
    </row>
    <row spans="1:3" r="2">
      <c t="s" r="A2" s="3">
        <v>91</v>
      </c>
    </row>
    <row spans="1:3" r="3">
      <c t="s" r="A3" s="4">
        <v>130</v>
      </c>
      <c t="n" r="B3" s="7">
        <v>554</v>
      </c>
      <c t="n" r="C3" s="7">
        <v>623</v>
      </c>
    </row>
    <row spans="1:3" r="4">
      <c t="s" r="A4" s="3">
        <v>116</v>
      </c>
    </row>
    <row spans="1:3" r="5">
      <c t="s" r="A5" s="4">
        <v>131</v>
      </c>
      <c t="n" r="B5" s="7">
        <v>1</v>
      </c>
      <c t="n" r="C5" s="7">
        <v>1</v>
      </c>
    </row>
    <row spans="1:3" r="6">
      <c t="s" r="A6" s="4">
        <v>132</v>
      </c>
      <c t="n" r="B6" s="6">
        <v>5000000</v>
      </c>
      <c t="n" r="C6" s="6">
        <v>5000000</v>
      </c>
    </row>
    <row spans="1:3" r="7">
      <c t="s" r="A7" s="4">
        <v>133</v>
      </c>
      <c t="n" r="B7" s="6">
        <v>0</v>
      </c>
      <c t="n" r="C7" s="6">
        <v>0</v>
      </c>
    </row>
    <row spans="1:3" r="8">
      <c t="s" r="A8" s="4">
        <v>134</v>
      </c>
      <c t="n" r="B8" s="8">
        <v>0.01</v>
      </c>
      <c t="n" r="C8" s="8">
        <v>0.01</v>
      </c>
    </row>
    <row spans="1:3" r="9">
      <c t="s" r="A9" s="4">
        <v>135</v>
      </c>
      <c t="n" r="B9" s="6">
        <v>100000000</v>
      </c>
      <c t="n" r="C9" s="6">
        <v>100000000</v>
      </c>
    </row>
    <row spans="1:3" r="10">
      <c t="s" r="A10" s="4">
        <v>136</v>
      </c>
      <c t="n" r="B10" s="6">
        <v>80183004</v>
      </c>
      <c t="n" r="C10" s="6">
        <v>80183004</v>
      </c>
    </row>
    <row spans="1:3" r="11">
      <c t="s" r="A11" s="4">
        <v>137</v>
      </c>
      <c t="n" r="B11" s="6">
        <v>57378695</v>
      </c>
      <c t="n" r="C11" s="6">
        <v>571586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8</v>
      </c>
      <c t="s" r="B1" s="2">
        <v>1</v>
      </c>
    </row>
    <row spans="1:3" r="2">
      <c t="s" r="B2" s="2">
        <v>2</v>
      </c>
      <c t="s" r="C2" s="2">
        <v>29</v>
      </c>
    </row>
    <row spans="1:3" r="3">
      <c t="s" r="A3" s="3">
        <v>139</v>
      </c>
    </row>
    <row spans="1:3" r="4">
      <c t="s" r="A4" s="4">
        <v>44</v>
      </c>
      <c t="n" r="B4" s="7">
        <v>82986</v>
      </c>
      <c t="n" r="C4" s="7">
        <v>74297</v>
      </c>
    </row>
    <row spans="1:3" r="5">
      <c t="s" r="A5" s="3">
        <v>140</v>
      </c>
    </row>
    <row spans="1:3" r="6">
      <c t="s" r="A6" s="4">
        <v>33</v>
      </c>
      <c t="n" r="B6" s="6">
        <v>27267</v>
      </c>
      <c t="n" r="C6" s="6">
        <v>25132</v>
      </c>
    </row>
    <row spans="1:3" r="7">
      <c t="s" r="A7" s="4">
        <v>141</v>
      </c>
      <c t="n" r="B7" s="6">
        <v>4553</v>
      </c>
      <c t="n" r="C7" s="6">
        <v>4611</v>
      </c>
    </row>
    <row spans="1:3" r="8">
      <c t="s" r="A8" s="4">
        <v>142</v>
      </c>
      <c t="n" r="B8" s="6">
        <v>-3049</v>
      </c>
      <c t="n" r="C8" s="6">
        <v>2191</v>
      </c>
    </row>
    <row spans="1:3" r="9">
      <c t="s" r="A9" s="4">
        <v>143</v>
      </c>
      <c t="n" r="B9" s="6">
        <v>-747</v>
      </c>
      <c t="n" r="C9" s="6">
        <v>-14875</v>
      </c>
    </row>
    <row spans="1:3" r="10">
      <c t="s" r="A10" s="4">
        <v>144</v>
      </c>
      <c t="n" r="B10" s="6">
        <v>3000</v>
      </c>
      <c t="n" r="C10" s="6">
        <v>570</v>
      </c>
    </row>
    <row spans="1:3" r="11">
      <c t="s" r="A11" s="4">
        <v>113</v>
      </c>
      <c t="n" r="B11" s="6">
        <v>6491</v>
      </c>
      <c t="n" r="C11" s="6">
        <v>-8262</v>
      </c>
    </row>
    <row spans="1:3" r="12">
      <c t="s" r="A12" s="4">
        <v>145</v>
      </c>
      <c t="n" r="B12" s="6">
        <v>0</v>
      </c>
      <c t="n" r="C12" s="6">
        <v>-953</v>
      </c>
    </row>
    <row spans="1:3" r="13">
      <c t="s" r="A13" s="3">
        <v>146</v>
      </c>
    </row>
    <row spans="1:3" r="14">
      <c t="s" r="A14" s="4">
        <v>147</v>
      </c>
      <c t="n" r="B14" s="6">
        <v>-45780</v>
      </c>
      <c t="n" r="C14" s="6">
        <v>5249</v>
      </c>
    </row>
    <row spans="1:3" r="15">
      <c t="s" r="A15" s="4">
        <v>94</v>
      </c>
      <c t="n" r="B15" s="6">
        <v>-914</v>
      </c>
      <c t="n" r="C15" s="6">
        <v>29901</v>
      </c>
    </row>
    <row spans="1:3" r="16">
      <c t="s" r="A16" s="4">
        <v>101</v>
      </c>
      <c t="n" r="B16" s="6">
        <v>14428</v>
      </c>
      <c t="n" r="C16" s="6">
        <v>4302</v>
      </c>
    </row>
    <row spans="1:3" r="17">
      <c t="s" r="A17" s="4">
        <v>148</v>
      </c>
      <c t="n" r="B17" s="6">
        <v>-15998</v>
      </c>
      <c t="n" r="C17" s="6">
        <v>-27580</v>
      </c>
    </row>
    <row spans="1:3" r="18">
      <c t="s" r="A18" s="4">
        <v>149</v>
      </c>
      <c t="n" r="B18" s="6">
        <v>-2101</v>
      </c>
      <c t="n" r="C18" s="6">
        <v>740</v>
      </c>
    </row>
    <row spans="1:3" r="19">
      <c t="s" r="A19" s="4">
        <v>70</v>
      </c>
      <c t="n" r="B19" s="6">
        <v>450</v>
      </c>
      <c t="n" r="C19" s="6">
        <v>145</v>
      </c>
    </row>
    <row spans="1:3" r="20">
      <c t="s" r="A20" s="4">
        <v>150</v>
      </c>
      <c t="n" r="B20" s="6">
        <v>70586</v>
      </c>
      <c t="n" r="C20" s="6">
        <v>95468</v>
      </c>
    </row>
    <row spans="1:3" r="21">
      <c t="s" r="A21" s="3">
        <v>151</v>
      </c>
    </row>
    <row spans="1:3" r="22">
      <c t="s" r="A22" s="4">
        <v>152</v>
      </c>
      <c t="n" r="B22" s="6">
        <v>-15632</v>
      </c>
      <c t="n" r="C22" s="6">
        <v>-22502</v>
      </c>
    </row>
    <row spans="1:3" r="23">
      <c t="s" r="A23" s="4">
        <v>153</v>
      </c>
      <c t="n" r="B23" s="6">
        <v>-20533</v>
      </c>
      <c t="n" r="C23" s="6">
        <v>-107405</v>
      </c>
    </row>
    <row spans="1:3" r="24">
      <c t="s" r="A24" s="4">
        <v>154</v>
      </c>
      <c t="n" r="B24" s="6">
        <v>1177</v>
      </c>
      <c t="n" r="C24" s="6">
        <v>1822</v>
      </c>
    </row>
    <row spans="1:3" r="25">
      <c t="s" r="A25" s="4">
        <v>100</v>
      </c>
      <c t="n" r="B25" s="6">
        <v>0</v>
      </c>
      <c t="n" r="C25" s="6">
        <v>-65900</v>
      </c>
    </row>
    <row spans="1:3" r="26">
      <c t="s" r="A26" s="4">
        <v>155</v>
      </c>
      <c t="n" r="B26" s="6">
        <v>5301</v>
      </c>
      <c t="n" r="C26" s="6">
        <v>5521</v>
      </c>
    </row>
    <row spans="1:3" r="27">
      <c t="s" r="A27" s="4">
        <v>156</v>
      </c>
      <c t="n" r="B27" s="6">
        <v>-29687</v>
      </c>
      <c t="n" r="C27" s="6">
        <v>-188464</v>
      </c>
    </row>
    <row spans="1:3" r="28">
      <c t="s" r="A28" s="3">
        <v>157</v>
      </c>
    </row>
    <row spans="1:3" r="29">
      <c t="s" r="A29" s="4">
        <v>158</v>
      </c>
      <c t="n" r="B29" s="6">
        <v>-15555</v>
      </c>
      <c t="n" r="C29" s="6">
        <v>-12669</v>
      </c>
    </row>
    <row spans="1:3" r="30">
      <c t="s" r="A30" s="4">
        <v>159</v>
      </c>
      <c t="n" r="B30" s="6">
        <v>-3765</v>
      </c>
      <c t="n" r="C30" s="6">
        <v>0</v>
      </c>
    </row>
    <row spans="1:3" r="31">
      <c t="s" r="A31" s="4">
        <v>160</v>
      </c>
      <c t="n" r="B31" s="6">
        <v>2000</v>
      </c>
      <c t="n" r="C31" s="6">
        <v>0</v>
      </c>
    </row>
    <row spans="1:3" r="32">
      <c t="s" r="A32" s="4">
        <v>161</v>
      </c>
      <c t="n" r="B32" s="6">
        <v>5006</v>
      </c>
      <c t="n" r="C32" s="6">
        <v>-21597</v>
      </c>
    </row>
    <row spans="1:3" r="33">
      <c t="s" r="A33" s="4">
        <v>162</v>
      </c>
      <c t="n" r="B33" s="6">
        <v>-1356</v>
      </c>
      <c t="n" r="C33" s="6">
        <v>-718</v>
      </c>
    </row>
    <row spans="1:3" r="34">
      <c t="s" r="A34" s="4">
        <v>163</v>
      </c>
      <c t="n" r="B34" s="6">
        <v>-769</v>
      </c>
      <c t="n" r="C34" s="6">
        <v>-750</v>
      </c>
    </row>
    <row spans="1:3" r="35">
      <c t="s" r="A35" s="4">
        <v>145</v>
      </c>
      <c t="n" r="B35" s="6">
        <v>0</v>
      </c>
      <c t="n" r="C35" s="6">
        <v>953</v>
      </c>
    </row>
    <row spans="1:3" r="36">
      <c t="s" r="A36" s="4">
        <v>164</v>
      </c>
      <c t="n" r="B36" s="6">
        <v>-14439</v>
      </c>
      <c t="n" r="C36" s="6">
        <v>-34781</v>
      </c>
    </row>
    <row spans="1:3" r="37">
      <c t="s" r="A37" s="4">
        <v>165</v>
      </c>
      <c t="n" r="B37" s="6">
        <v>-3511</v>
      </c>
      <c t="n" r="C37" s="6">
        <v>-3612</v>
      </c>
    </row>
    <row spans="1:3" r="38">
      <c t="s" r="A38" s="4">
        <v>166</v>
      </c>
      <c t="n" r="B38" s="6">
        <v>22949</v>
      </c>
      <c t="n" r="C38" s="6">
        <v>-131389</v>
      </c>
    </row>
    <row spans="1:3" r="39">
      <c t="s" r="A39" s="4">
        <v>167</v>
      </c>
      <c t="n" r="B39" s="6">
        <v>274844</v>
      </c>
      <c t="n" r="C39" s="6">
        <v>352134</v>
      </c>
    </row>
    <row spans="1:3" r="40">
      <c t="s" r="A40" s="4">
        <v>168</v>
      </c>
      <c t="n" r="B40" s="7">
        <v>297793</v>
      </c>
      <c t="n" r="C40" s="7">
        <v>2207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STATEMENTS OF COMPREH</vt:lpstr>
      <vt:lpstr>CONDENSED CONSOLIDATED BALANCE </vt:lpstr>
      <vt:lpstr>CONDENSED CONSOLIDATED BALANCE6</vt:lpstr>
      <vt:lpstr>CONDENSED CONSOLIDATED STATEME7</vt:lpstr>
      <vt:lpstr>Earnings per Common Share</vt:lpstr>
      <vt:lpstr>Acquisitions and Dispositions</vt:lpstr>
      <vt:lpstr>Segment Information</vt:lpstr>
      <vt:lpstr>Inventories</vt:lpstr>
      <vt:lpstr>Derivative Instruments and Hedg</vt:lpstr>
      <vt:lpstr>Investment in Unconsolidated Af</vt:lpstr>
      <vt:lpstr>Benefit Plans</vt:lpstr>
      <vt:lpstr>Commitments and Contingencies</vt:lpstr>
      <vt:lpstr>Income Taxes</vt:lpstr>
      <vt:lpstr>Accumulated Other Comprehensive</vt:lpstr>
      <vt:lpstr>Noncontrolling Interests</vt:lpstr>
      <vt:lpstr>Recently Issued Accounting Stan</vt:lpstr>
      <vt:lpstr>Segment Information (Tables)</vt:lpstr>
      <vt:lpstr>Inventories (Tables)</vt:lpstr>
      <vt:lpstr>Derivative Instruments and He22</vt:lpstr>
      <vt:lpstr>Investment in Unconsolidated 23</vt:lpstr>
      <vt:lpstr>Benefit Plans (Tables)</vt:lpstr>
      <vt:lpstr>Accumulated Other Comprehensi25</vt:lpstr>
      <vt:lpstr>Noncontrolling Interests (Table</vt:lpstr>
      <vt:lpstr>Earnings per Common Share (Deta</vt:lpstr>
      <vt:lpstr>Acquisitions and Dispositions (</vt:lpstr>
      <vt:lpstr>Segment Information (Details)</vt:lpstr>
      <vt:lpstr>Inventories (Details)</vt:lpstr>
      <vt:lpstr>Derivative Instruments and He31</vt:lpstr>
      <vt:lpstr>Derivative Instruments and He32</vt:lpstr>
      <vt:lpstr>Investment in Unconsolidated 33</vt:lpstr>
      <vt:lpstr>Benefit Plans (Details)</vt:lpstr>
      <vt:lpstr>Commitments and Contingencies (</vt:lpstr>
      <vt:lpstr>Income Taxes (Details)</vt:lpstr>
      <vt:lpstr>Accumulated Other Comprehensi37</vt:lpstr>
      <vt:lpstr>Noncontrolling Interests (Detai</vt:lpstr>
      <vt:lpstr>Recently Issued Accounting S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42:57Z</dcterms:created>
  <dcterms:modified xmlns:dcterms="http://purl.org/dc/terms/" xmlns:xsi="http://www.w3.org/2001/XMLSchema-instance" xsi:type="dcterms:W3CDTF">2016-10-27T16:42:57Z</dcterms:modified>
  <dc:title xmlns:dc="http://purl.org/dc/elements/1.1/">Untitled</dc:title>
  <dc:description xmlns:dc="http://purl.org/dc/elements/1.1/"/>
  <dc:subject xmlns:dc="http://purl.org/dc/elements/1.1/"/>
  <cp:keywords/>
  <cp:category/>
</cp:coreProperties>
</file>